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ummary o" sheetId="8" state="visible" r:id="rId8"/>
    <sheet xmlns:r="http://schemas.openxmlformats.org/officeDocument/2006/relationships" name="Revenue and Recognition" sheetId="9" state="visible" r:id="rId9"/>
    <sheet xmlns:r="http://schemas.openxmlformats.org/officeDocument/2006/relationships" name="Allowance for Doubtful Account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Stockholders' (Deficit)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Overview and Summary_2" sheetId="23" state="visible" r:id="rId23"/>
    <sheet xmlns:r="http://schemas.openxmlformats.org/officeDocument/2006/relationships" name="Business Overview and Summary_3" sheetId="24" state="visible" r:id="rId24"/>
    <sheet xmlns:r="http://schemas.openxmlformats.org/officeDocument/2006/relationships" name="Revenue and Recognition (Tables" sheetId="25" state="visible" r:id="rId25"/>
    <sheet xmlns:r="http://schemas.openxmlformats.org/officeDocument/2006/relationships" name="Allowance for Doubtful Accoun_2" sheetId="26" state="visible" r:id="rId26"/>
    <sheet xmlns:r="http://schemas.openxmlformats.org/officeDocument/2006/relationships" name="Fair Value Measurements (Tables" sheetId="27" state="visible" r:id="rId27"/>
    <sheet xmlns:r="http://schemas.openxmlformats.org/officeDocument/2006/relationships" name="Accrued Expenses and Other Cu_2"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Goodwill And Acquired Intangi_2" sheetId="31" state="visible" r:id="rId31"/>
    <sheet xmlns:r="http://schemas.openxmlformats.org/officeDocument/2006/relationships" name="Debt (Tables)" sheetId="32" state="visible" r:id="rId32"/>
    <sheet xmlns:r="http://schemas.openxmlformats.org/officeDocument/2006/relationships" name="Stockholders' (Deficit) Equity "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Commitments and Contingencies (" sheetId="36" state="visible" r:id="rId36"/>
    <sheet xmlns:r="http://schemas.openxmlformats.org/officeDocument/2006/relationships" name="Business Overview and Summary_4" sheetId="37" state="visible" r:id="rId37"/>
    <sheet xmlns:r="http://schemas.openxmlformats.org/officeDocument/2006/relationships" name="Business Overview and Summary_5" sheetId="38" state="visible" r:id="rId38"/>
    <sheet xmlns:r="http://schemas.openxmlformats.org/officeDocument/2006/relationships" name="Revenue and Recognition - Summa" sheetId="39" state="visible" r:id="rId39"/>
    <sheet xmlns:r="http://schemas.openxmlformats.org/officeDocument/2006/relationships" name="Revenue and Recognition - Sum_2" sheetId="40" state="visible" r:id="rId40"/>
    <sheet xmlns:r="http://schemas.openxmlformats.org/officeDocument/2006/relationships" name="Revenue and Recognition - Addit" sheetId="41" state="visible" r:id="rId41"/>
    <sheet xmlns:r="http://schemas.openxmlformats.org/officeDocument/2006/relationships" name="Allowance For Doubtful Accoun_3"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Addit" sheetId="47" state="visible" r:id="rId47"/>
    <sheet xmlns:r="http://schemas.openxmlformats.org/officeDocument/2006/relationships" name="Derivative Instruments - Additi" sheetId="48" state="visible" r:id="rId48"/>
    <sheet xmlns:r="http://schemas.openxmlformats.org/officeDocument/2006/relationships" name="Accrue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Business Combinations - Summary" sheetId="52" state="visible" r:id="rId52"/>
    <sheet xmlns:r="http://schemas.openxmlformats.org/officeDocument/2006/relationships" name="Business Combinations - Summa_2" sheetId="53" state="visible" r:id="rId53"/>
    <sheet xmlns:r="http://schemas.openxmlformats.org/officeDocument/2006/relationships" name="Business Combinations - Schedul" sheetId="54" state="visible" r:id="rId54"/>
    <sheet xmlns:r="http://schemas.openxmlformats.org/officeDocument/2006/relationships" name="Business Combinations - Summa_3" sheetId="55" state="visible" r:id="rId55"/>
    <sheet xmlns:r="http://schemas.openxmlformats.org/officeDocument/2006/relationships" name="Business Combinations - Additio" sheetId="56" state="visible" r:id="rId56"/>
    <sheet xmlns:r="http://schemas.openxmlformats.org/officeDocument/2006/relationships" name="Goodwill And Acquired Intangi_3" sheetId="57" state="visible" r:id="rId57"/>
    <sheet xmlns:r="http://schemas.openxmlformats.org/officeDocument/2006/relationships" name="Goodwill And Acquired Intangi_4" sheetId="58" state="visible" r:id="rId58"/>
    <sheet xmlns:r="http://schemas.openxmlformats.org/officeDocument/2006/relationships" name="Goodwill And Acquired Intangi_5" sheetId="59" state="visible" r:id="rId59"/>
    <sheet xmlns:r="http://schemas.openxmlformats.org/officeDocument/2006/relationships" name="Goodwill And Acquired Intangi_6" sheetId="60" state="visible" r:id="rId60"/>
    <sheet xmlns:r="http://schemas.openxmlformats.org/officeDocument/2006/relationships" name="Goodwill And Acquired Intangi_7" sheetId="61" state="visible" r:id="rId61"/>
    <sheet xmlns:r="http://schemas.openxmlformats.org/officeDocument/2006/relationships" name="Goodwill And Acquired Intangi_8" sheetId="62" state="visible" r:id="rId62"/>
    <sheet xmlns:r="http://schemas.openxmlformats.org/officeDocument/2006/relationships" name="Debt - Schedule of Company's Ou" sheetId="63" state="visible" r:id="rId63"/>
    <sheet xmlns:r="http://schemas.openxmlformats.org/officeDocument/2006/relationships" name="Debt - Additional Information (" sheetId="64" state="visible" r:id="rId64"/>
    <sheet xmlns:r="http://schemas.openxmlformats.org/officeDocument/2006/relationships" name="Stockholders' (Deficit) Equit_2" sheetId="65" state="visible" r:id="rId65"/>
    <sheet xmlns:r="http://schemas.openxmlformats.org/officeDocument/2006/relationships" name="Stockholders' (Deficit) Equit_3" sheetId="66" state="visible" r:id="rId66"/>
    <sheet xmlns:r="http://schemas.openxmlformats.org/officeDocument/2006/relationships" name="Stock-Based Compensation - Summ" sheetId="67" state="visible" r:id="rId67"/>
    <sheet xmlns:r="http://schemas.openxmlformats.org/officeDocument/2006/relationships" name="Stock-Based Compensation - Addi" sheetId="68" state="visible" r:id="rId68"/>
    <sheet xmlns:r="http://schemas.openxmlformats.org/officeDocument/2006/relationships" name="Net Income (Loss) per Share - S" sheetId="69" state="visible" r:id="rId69"/>
    <sheet xmlns:r="http://schemas.openxmlformats.org/officeDocument/2006/relationships" name="Net Income (Loss) per Share -_2"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430</t>
        </is>
      </c>
    </row>
    <row r="13">
      <c r="A13" s="4" t="inlineStr">
        <is>
          <t>Entity Registrant Name</t>
        </is>
      </c>
      <c r="B13" s="4" t="inlineStr">
        <is>
          <t>FLYWIRE CORPORATION</t>
        </is>
      </c>
    </row>
    <row r="14">
      <c r="A14" s="4" t="inlineStr">
        <is>
          <t>Entity Central Index Key</t>
        </is>
      </c>
      <c r="B14" s="4" t="inlineStr">
        <is>
          <t>0001580560</t>
        </is>
      </c>
    </row>
    <row r="15">
      <c r="A15" s="4" t="inlineStr">
        <is>
          <t>Entity Incorporation, State or Country Code</t>
        </is>
      </c>
      <c r="B15" s="4" t="inlineStr">
        <is>
          <t>DE</t>
        </is>
      </c>
    </row>
    <row r="16">
      <c r="A16" s="4" t="inlineStr">
        <is>
          <t>Entity Tax Identification Number</t>
        </is>
      </c>
      <c r="B16" s="4" t="inlineStr">
        <is>
          <t>27-0690799</t>
        </is>
      </c>
    </row>
    <row r="17">
      <c r="A17" s="4" t="inlineStr">
        <is>
          <t>Entity Address, Address Line One</t>
        </is>
      </c>
      <c r="B17" s="4" t="inlineStr">
        <is>
          <t>141 Tremont St #1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1</t>
        </is>
      </c>
    </row>
    <row r="21">
      <c r="A21" s="4" t="inlineStr">
        <is>
          <t>City Area Code</t>
        </is>
      </c>
      <c r="B21" s="4" t="inlineStr">
        <is>
          <t>617</t>
        </is>
      </c>
    </row>
    <row r="22">
      <c r="A22" s="4" t="inlineStr">
        <is>
          <t>Local Phone Number</t>
        </is>
      </c>
      <c r="B22" s="4" t="inlineStr">
        <is>
          <t>329-4524</t>
        </is>
      </c>
    </row>
    <row r="23">
      <c r="A23" s="4" t="inlineStr">
        <is>
          <t>Title of 12(b) Security</t>
        </is>
      </c>
      <c r="B23" s="4" t="inlineStr">
        <is>
          <t>Voting common stock, $0.0001 par value per share</t>
        </is>
      </c>
    </row>
    <row r="24">
      <c r="A24" s="4" t="inlineStr">
        <is>
          <t>Trading Symbol</t>
        </is>
      </c>
      <c r="B24" s="4" t="inlineStr">
        <is>
          <t>FLY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Voting Common Stock [Member]</t>
        </is>
      </c>
    </row>
    <row r="34">
      <c r="A34" s="3" t="inlineStr">
        <is>
          <t>Document Information [Line Items]</t>
        </is>
      </c>
    </row>
    <row r="35">
      <c r="A35" s="4" t="inlineStr">
        <is>
          <t>Entity Common Stock, Shares Outstanding</t>
        </is>
      </c>
      <c r="C35" s="5" t="n">
        <v>98693094</v>
      </c>
    </row>
    <row r="36">
      <c r="A36" s="4" t="inlineStr">
        <is>
          <t>Non-Voting Common Stock [Member]</t>
        </is>
      </c>
    </row>
    <row r="37">
      <c r="A37" s="3" t="inlineStr">
        <is>
          <t>Document Information [Line Items]</t>
        </is>
      </c>
    </row>
    <row r="38">
      <c r="A38" s="4" t="inlineStr">
        <is>
          <t>Entity Common Stock, Shares Outstanding</t>
        </is>
      </c>
      <c r="C38" s="5" t="n">
        <v>5988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Receivables [Abstract]</t>
        </is>
      </c>
    </row>
    <row r="4">
      <c r="A4" s="4" t="inlineStr">
        <is>
          <t>Allowance for Doubtful Accounts</t>
        </is>
      </c>
      <c r="B4" s="4" t="inlineStr">
        <is>
          <t>Note 3. Allowance for Doubtful Accounts Changes in the allowance for doubtful accounts for the three and nine months ended September 30, 2021 and 2020 were as follows (in thousands):
Three Months Ended Nine Months Ended
2021 2020 2021 2020
Allowance for doubtful accounts at the beginning of $ ( 167 ) $ ( 496 ) $ ( 481 ) $ ( 298 )
Provisions ( 10 ) ( 87 ) ( 90 ) ( 332 )
Write-offs, net of recoveries 151 ( 8 ) 545 39
Allowance for doubtful accounts at the end of the $ ( 26 ) $ ( 591 ) $ ( 26 ) $ ( 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The following tables present the Company’s fair value hierarchy for its financial assets and liabilities that are measured at fair value on a recurring basis as of September 30, 2021 and December 31, 2020 (in thousands):
Fair Value Measurements as of September 30, 2021 Using:
Level 1 Level 2 Level 3 Total
Financial Assets:
Foreign exchange contracts $ - $ - $ - $ -
$ - $ - $ - $ -
Financial Liabilities:
Foreign exchange contracts $ - $ - $ 26 $ 26
Contingent consideration - - 7,580 7,580
$ - $ - $ 7,606 $ 7,606
Fair Value Measurements as of December 31, 2020 Using:
Level 1 Level 2 Level 3 Total
Financial Assets:
Foreign exchange contracts $ - $ - $ 54 $ 54
$ - $ - $ 54 $ 54
Financial Liabilities:
Preferred stock warrant liability $ - $ - $ 1,932 $ 1,932
Contingent consideration - - 12,500 12,500
$ - $ - $ 14,432 $ 14,432 During the three and nine months ended September 30, 2021 and 2020 , there were no transfers between Level 1, Level 2 or Level 3. Preferred stock warrant liability Immediately prior to the completion of the IPO, 182,467 preferred stock warrants were exercised for Series C convertible preferred stock in a cashless net exercise. The preferred stock warrants were re-measured to their fair value of $ 6.4 million on the date of the exercise. The fair value of the warrants was reclassified to convertible preferred stock. Upon the completion of the IPO all of the outstanding convertible preferred stock were converted to common stock. Upon the completion of the IPO, the Company’s unexercised preferred stock warrants were converted into common stock warrants and the associated preferred stock warrant liabilities were re-measured to their fair value of $ 6.3 million and reclassified to additional paid-in capital. The preferred stock warrant liability in the table above consists of the pre-IPO fair value of warrants to purchase convertible preferred stock. The fair value of the preferred stock warrant liability was determined using significant inputs not observable in the market, which represent a Level 3 measurement within the fair value hierarchy. Contingent consideration The following table presents the unobservable inputs incorporated into the valuation of contingent consideration:
Three Months Three Months Nine Months Nine Months
Discount rate 5.3 % 15.7 % 5.3 % 15.7 %
Probability of successful achievement * 0 % - 100 % 70 % - 95 % 0 % - 100 % 70 % - 95 %
Performance period 1 year 2 years 1 year 2 years * Probability of successful achievement was set at different targets based on the Company’s best estimates on achieving them. Increases or decreases in any of the probabilities of success in which revenue targets are expected to be achieved would result in a higher or lower fair value measurement, respectively. Increases or decreases in the discount rate would result in a lower or higher fair value measurement, respectively. The following table summarizes the changes in the carrying value of the contingent consideration for the three and nine months ended September 30, 2021 and 2020 (in thousands):
Three Months Three Months Nine Months Nine Months
Beginning balance $ 7,079 $ 10,802 $ 12,500 $ 2,000
Additions 20 - 20 7,100
Change in fair value 481 874 2,072 4,576
Contingent consideration paid - - ( 7,012 ) ( 2,000 )
Ending balance $ 7,580 $ 11,676 $ 7,580 $ 11,676 * Amounts of $ 3.2 million paid in excess of the fair value initially recorded in purchase accounting were classified as operating cash flows in the consolidated statements of cash flows during the nine months ended September 30, 2021. Amounts of $ 0.7 million paid in excess of fair value initially recorded in purchase accounting were classified as operating cash flows in the consolidated statements of cash flows during the nine months ended September 30, 2020. During the three months ended September 30, 2021, less than $ 0.1 million was added to contingent consideration liability related to certain earn-out conditions being met in the period related to the asset acquisition completed in Apri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September 30, 2021 and December 31, 2020, respectively, the Company had 1,305 and 3,647 open foreign exchange contracts. As of September 30, 2021 and December 31, 2020, the Company had foreign currency forward contracts outstanding with a notional amount of $ 8.9 million and $ 11.8 million, respectively. The Company records all derivative instruments in the condensed consolidated balance sheets at their fair values. As of September 30, 2021, the Company recorded a liability of less than $ 0.1 million and as of December 31, 2020, the Company recorded an asset of less than $ 0.1 million related to outstanding foreign exchange contracts. The Company recognized a loss of less than $ 0.1 million during the three and nine months ended September 30, 2021. The Company recognized a gain of less than $ 0.1 million during the three and nine months ended September 30, 2020. Gains and losses are included as a component of general and administrative expense with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6. Accrued Expenses and Other Current Liabilities Accrued expenses and other current liabilities consisted of the following as of the dates presented (in thousands):
September 30, December 31,
Accrued employee compensation and related taxes $ 10,562 $ 9,371
Accrued vendor liabilities 1,146 2,542
Accrued income taxes payable 808 1,027
Accrued professional services 1,044 937
Other accrued expenses and current liabilities 4,971 1,114
$ 18,531 $ 14,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7. Property and Equipment, net Property and equipment, net consisted of the following as of the dates presented (in thousands):
September 30, December 31,
Computer equipment and software $ 1,749 $ 1,465
Internal use software 6,418 1,779
Furniture and fixtures 629 687
Leasehold improvements 4,235 3,989
$ 13,031 7,920
Less: Accumulated depreciation and amortization ( 4,341 ) ( 2,819 )
$ 8,690 $ 5,101 Depreciation and amortization expense for the three months ended September 30, 2021 and 2020 was $ 0.4 million and $ 0.6 million, respectively. Depreciation and amortization expense for the nine months ended September 30, 2021 and 2020 was $ 1.4 million and $ 1.6 million, respectively. There were no sales of property and equipment during the three months ended September 30, 2021. During the nine months ended September 30, 2021, the Company sold $ 0.1 million of property and equipment with accumulated depreciation of $ 0.1 m illion. The Company recognized a gain on the sale of the fixed assets of less than $ 0.1 million. There were no write offs o f assets during the three and nine months ended September 30, 2020. As of September 30, 2021 and December 31, 2020, the carrying value of internal-use software was $ 5.8 million and $ 1.7 million, respectively. Amortization expense related to internal-use software for the three months ended September 30, 2021 and 2020 was $ 0.2 million and less than $ 0.1 million, respectively. Amortization expense related to internal-use software for the nine months ended September 30, 2021 and 2020 was $ 0.4 million and less than $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8. Business Combinations There were no acquisitions accounted for as business combinations completed in the three and nine months ended September 30, 2021. Business Acquisition Completed in 2020 Simplificare Inc. On February 13, 2020, the Company completed its acquisition of Simplificare Inc. (“Simplee”), a provider of healthcare payment and collections software. The acquisition of Simplee was intended to further expand the capabilities of the Company and to acquire additional clients in the healthcare market. The acquisition of Simplee has been accounted for as a business combination. Pursuant to the terms of the agreement, the Company acquired all outstanding equity of Simplee for estimated total purchase consideration of $ 86.5 million, which consists of (in thousands):
Cash consideration, net of cash acquired $ 79,401
Estimated fair value of contingent consideration 7,100
Total purchase consideration, net of cash acquired $ 86,501 Contingent consideration represents additional payments that the Company may be required to make in the future, which totals up to $ 20.0 million depending on the Company reaching certain revenue and integration targets established for the years ended December 31, 2020 and 2021, as well as retaining key clients. A portion of the contingent consideration is also tied to continuing employment of certain key employees; accordingly, $ 2.1 million has been excluded from the purchase price allocation. During the three months ended September 30, 2021 and 2020, the Company expensed $ 0.3 millio n and $ 0.3 million, respectively in personnel costs associated with the contingent consideration. During the nine months ended September 30, 2021 and 2020, the Company expensed $ 0.8 million and $ 0.8 million, respectively. These personnel costs associated with contingent consideration are expensed in the Company’s consolidated statements of operations and comprehensive loss and a liability is included in accrued expenses and other current liabilities on the consolidated balance sheet. The contingent consideration is payable at the one-year and two-year acquisition anniversary dates based on the prior year results. The Company incurred $ 1.9 million in transaction costs related to the Simplee acquisition, of which $ 1.3 million was incurred during the nine months ended September 30, 2020. No costs were incurred during the three months ended September 30, 2021 and 2020, or nine months ended September 30, 2021. Additionally, the Company incurred retention costs to compensate employees of Simplee for future services. These costs were included in personnel expense in the Company’s consolidated statements of operations and comprehensive loss. During the three months ended September 30, 2021 and 2020, the Company incurred $ 0.7 million and $ 0.8 million of retention costs, respectively. During the nine months ended September 30, 2021 and 2020, the Company incurred $ 2.4 million and $ 2.7 million of retention costs, respectively. The following table summarizes the allocation of the purchase consideration to the fair value of the assets acquired and liabilities assumed (in thousands):
Cash $ 2,190
Accounts receivable 8,555
Prepaid expenses and other assets 1,578
Property and equipment, net 107
Deferred tax assets 6,587
Goodwill 31,696
Identifiable intangible assets 58,800
Total assets acquired 109,513
Deferred tax liabilities 15,092
Accounts payable 2,267
Accrued expenses and other liabilities 3,463
Total liabilities assumed 20,822
Net assets acquired 88,691
Less: cash acquired 2,190
Net assets, less cash acquired $ 86,501 Goodwill arising from the acquisition of $ 31.7 million was attributable to the workforce of Simplee and the synergies expected to arise from the acquisition. The Company expects that no goodwill from this acquisition will be deductible for income tax purposes. The following table reflects the estimated fair values of the identified intangible assets of Simplee and their respective weighted-average estimated amortization periods.
Estimated Weighted-
(in thousands) (years)
Developed technology $ 10,500 8
Client relationships 48,300 12
$ 58,800 The results of Simplee have been included in the consolidated financial statements since the date of acquisition. Simplee’s consolidated revenue included in the consolidated financial statements for the three months ended September 30, 2020 was $ 9.1 million. Simplee’s consolidated revenue included in the consolidated financial statements since the acquisition date for the nine months ended September 30, 2020 was $ 25.3 million. The Company has not disclosed net loss since the acquisition date through September 30, 2020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three and nine months ended September 30, 2020 as if the acquisition had occurred on January 1, 2019.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implee. The unaudited pro forma information reflects the effects of applying the Company’s accounting policies and certain pro forma adjustments to the combined historical financial information of the Company and Simplee. The pro forma adjustments include:  incremental amortization expense associated with the estimated fair value of identified intangible assets and property and equipment;  revenue and cost of revenue adjustments as a result of the reduction in deferred revenue and the cost related to their estimated fair value;  incremental employee compensation expense for Simplee employees; and  the estimated tax impact of the above items.
Nine Months Ended
Actual Pro
(in thousands)
Revenue $ 98,552 $ 103,038
Net Loss $ ( 7,076 ) $ ( 8,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Note 9. Goodwill and Acquired Intangible Assets Goodwill The following table summarizes the changes in the carrying amount of goodwill for the three and nine months ended September 30, 2021 and 2020 (in thousands):
Three Months Three Months Nine Months Nine Months
Beginning balance $ 44,656 $ 44,833 $ 44,650 $ 12,924
Goodwill related to Simplee acquisition — — — 31,696
Foreign currency translation adjustment ( 24 ) ( 81 ) ( 18 ) 132
Ending balance $ 44,632 $ 44,752 $ 44,632 $ 44,752 No goodwill impairment was recorded during the nine months ended September 30, 2021 and 2020. Acquired Intangible Assets Acquired intangible assets subject to amortization consisted of the following (in thousands):
September 30, 2021
(in thousands) Gross Carrying Accumulated Net Carrying Weighted
Developed Technology $ 25,201 $ ( 9,630 ) $ 15,571 5.43
Client Relationships 52,348 ( 4,666 ) 47,682 10.12
Trade Name/Trademark 511 ( 511 ) — —
Non-Compete Agreement 469 ( 343 ) 126 1.37
$ 78,529 $ ( 15,150 ) $ 63,379 * Includes less than $ 0.1 million of foreign currency translation adjustments and $ 0.1 million in acquired developed technology assets during the nine months ended September 30, 2021.
December 31, 2020
Gross Carrying Accumulated Net Carrying Weighted
Developed Technology $ 25,063 $ ( 6,595 ) $ 18,468 6.13
Client Relationships 52,312 ( 2,772 ) 49,540 10.88
Trade Name/Trademark 511 ( 504 ) 7 0.04
Non-Compete Agreement 469 ( 273 ) 196 2.05
$ 78,355 $ ( 10,144 ) $ 68,211 * Includes less than $ 0.1 million of foreign currency translation adjustments. Amortization expense for the three months ended September 30, 2021 and 2020 was $ 1.7 million and $ 1.3 million, respectively. Amortization expense for the nine months ended September 30, 2021 and 2020 was $ 5.0 million and $ 3.5 million, respectively. As of September 30, 2021, the estimated annual amortization expense of intangible assets for each of the next five years and thereafter is expected to be as follows (in thousands):
Estimated
Remaining of fiscal year 2021 $ 1,640
2022 7,157
2023 7,629
2024 7,610
2025 7,164
2026 5,388
Thereafter 26,791
$ 63,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0. Debt Revolving Credit Syndication Loan On July 29, 2021, the Company entered into a three-year senior secured revolving credit syndication loan (the “Revolving Credit Facility”) with three banks for a total commitment of $ 50.0 million. The Revolving Credit Facility includes a $ 5 million letter of credit sub-facility and a $ 5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One of the lenders in the syndicate was the existing debt holder under the Loan and Security Agreement (the “LSA”) entered into in 2018 and amended in 2020. 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 / 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 to 2.25 %. The Revolving Credit Facility incurs a commitment fee ranging from 0.25 % to 0.35 % b 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September 30, 2021. On July 29, 2021, the Company drew $ 25.9 million on the Revolving Credit Facility and used the proceeds to early prepay the LSA $ 25.0 million term loan. In connection with the transaction, the Company incurred $ 0.4 million in prepayment costs and $ 0.3 million in debt issuance costs. Debt issuance costs related to new lenders in the syndication are amortized on a straight-line basis over the term of the Revolving Credit Facility. Debt issuance costs related to the existing lender in the syndication were expensed. The exchange of the LSA term loan with the Revolving Credit Facility from the same lender was accounted for as a modification. Prior to the closing of the Revolving Credit Facility, debt issuance costs and debt discounts were presented as an offset to the outstanding debt balance on the Consolidated Balance Sheets. Upon the closing of the Revolving Credit Facility the debt issuance costs and debt discount are presented as a component of other assets on the Company's Consolidated Balance Sheets. As of September 30, 2021, the Company had $ 25.9 million outstanding under the Revolving Credit Facility. Total interest expense related to the Revolving Credit Facility was $ 0.1 million for the three months ended September 30, 2021. The components of the Company’s outstanding debt as of each period, consisted of the following (in thousands):
September 30, December 31,
Long term debt $ 25,933 $ 25,000
Less unamortized debt discount - ( 430 )
Less unamortized debt issuance costs - ( 218 )
Net carrying amount $ 25,933 $ 24,352 Loan and Security Agreement On January 16, 2018, the Company entered into the LSA with a financial institution for a $ 25.0 million loan with interest at a rate of 8.5 % per annum. The proceeds of the LSA were used to fund the acquisition of OnPlan. The LSA could be drawn down in three tranches. The first tranche of $ 15.0 million was drawn in January 2018, while the remaining two tranches were drawn in February 2019 and August 2019 for $ 5.0 million each. The LSA maturity date was January 22, 2022 . The Company was obligated to make monthly interest payments on the loan. The LSA was interest only until either August 1, 2019 or February 1, 2020 pending on achieving certain revenue and margin targets. The Company incurred debt issuance costs of $ 0.2 million in connection with the issuance of the LSA. These issuance costs were amortized to interest expense, using the effective interest method, over the term of the loan. On December 31, 2018, the Company achieved the required targets, and deemed that the principal payments would not commence until February 1, 2020. On April 25, 2020, the Company entered into a Joinder and First Amendment to the LSA for administrative matters. On May 18, 2020, the Company entered into a Joinder and Second Amendment to the LSA to refinance the LSA. As part of the amendment, the financial institution re-advanced $ 4.2 million of principal paid on the loan through May 1, 2020. The final maturity date of the LSA was extended to May 2025 . The new stated interest rate was at a floating per annum rate equal to the greater of (i) 5.25 % above the prime rate; or (ii) 8.50 %. The LSA was interest only until May 2023. Beginning on June 1, 2023, the Company would make 24 equal principal payments. The Company incurred $ 0.2 million in commitment fees from the financial institution to close the refinancing. These commitment fees were recorded as a reduction to the loan balance on the balance sheet. On June 2, 2020, December 9, 2020 and May 19, 2021, the Company entered into a Third, Fourth and Fifth Amendments, respectively, to the LSA for administrative matters. All amendments were accounted for as debt modifications. On July 29, 2021, the Company drew $ 25.9 million on its new Revolving Credit Facility and used the proceeds to early prepay the LSA $ 25.0 million term loan. In connection with the transaction, the Company incurred $ 0.4 million of prepayment costs. Interest expense related to the LSA for the three months ended September 30, 2021 and 2020 was $ 0.3 million and $ 0.6 million, respectively. Interest expense for the nine months ended September 30, 2021 and 2020 was $ 1.5 million and $ 1.9 million, respectively. Included in interest expense for the three months ended September 30, 2021 and 2020 is $ 0.1 million and $ 0.1 million of amortization of debt issuance costs and debt discount. Included in interest expense for the nine months ended September 30, 2021 and 2020 is $ 0.2 million and $ 0.2 million of amortization of debt issuance costs and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1</t>
        </is>
      </c>
    </row>
    <row r="3">
      <c r="A3" s="3" t="inlineStr">
        <is>
          <t>Stockholders' Equity Note [Abstract]</t>
        </is>
      </c>
    </row>
    <row r="4">
      <c r="A4" s="4" t="inlineStr">
        <is>
          <t>Stockholders' (Deficit) Equity</t>
        </is>
      </c>
      <c r="B4" s="4" t="inlineStr">
        <is>
          <t xml:space="preserve">Note 11. Stockholders’ (Deficit) Equity Preferred Stock – In connection with the IPO, the Company’s amended and restated certificate of incorporation became effective, which authorized the issuance of 10,000,000 shares of undesignated preferred stock with a par value of $ 0.0001 per share with rights and preferences, including voting rights, designated from time to time by the board of directors. Common Stock – In connection with the IPO, the Company’s current amended and restated certificate of incorporation authorized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As of September 30, 2021, the Company had reserved shares of common stock for future issuance as follows:
Issued and outstanding stock options 16,390,325
Issued and outstanding restricted stock units 29,176
Available issuance under stock plans 9,605,743
26,025,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2. Stock-Based Compensation 2021 Equity Incentive Plan The Company has stock-based compensation plans that provide for the award of equity incentives, including stock options, restricted stock awards (RSAs), restricted stock units (RSUs), performance shares, performance units and other stock-based awards. No further awards can be made under the 2009 Equity Incentive Plan (2009 Plan) or 2018 Equity Incentive Plan (2018 Plan); however, awards outstanding under the 2009 Plan and 2018 Plan will continue to be governed by their existing terms. With the establishment of the 2021 Equity Incentive Plan (the 2021 Plan) as further discussed below, upon the expiration, forfeiture, cancellation, or reacquisition of any stock-based awards granted under the 2009 Plan or 2018 Plan, and equal number of shares will become available for grant under the 2021 Plan. In April 2021, the Company’s board of directors adopted, and in May 2021 its stockholders approved, the 2021 Plan, which became effective in connection with the IPO. The 2021 Plan provides for the grant of incentive stock options, nonqualified stock options, stock appreciation rights, RSAs, RSU awards, performance awards and other forms of equity compensation (collectively, equity awards). A total of 9,201,156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hares of common stock underlying outstanding stock awards granted under the 2009 Plan and 2018 Plan, an equal number of shares of common stock. In April 2021, the Company’s board of directors adopted, and in May 2021 its stockholders approved, the 2021 Employee Stock Purchase Plan (the 2021 ESPP), which became effective in connection with the IPO. The 2021 ESPP authorizes the issuance of shares of common stock pursuant to purchase rights granted to employees. A total of 1,639,810 shares of the Company’s common stock have been reserved for future issuance under the 2021 ESPP, in addition to any annual automatic evergreen increases in the number of shares of common stock reserved for future issuance under the 2021 ESPP. The price at which common stock is purchased under the 2021 ESPP is equal to 85 % of the fair market value of a share of the Company’s c ommon stock on the first or last day of the offering period, whichever is lower. Offering periods are generally 3 months long. As of September 30, 2021, the Company has not commenced any offering period under the ESPP. Stock Options – Stock options granted under the 2009 Plan, 2018 Plan and the 2021 Plan generally vest based on continued service over four years and expire ten years from the date of grant. During the three and nine months ended September 30, 2021, the Company granted an aggregate of 263,050 and 4,160,200 shares of stock options with weighted average exercise prices of $ 31.30 and $ 10.41 per share, respectively. The fair value of options granted before the closing of the IPO was estimated at the grant date using the Black-Scholes model with the following assumptions: (i) expected term of 6.08 years, (ii) expected volatility of 42.4 %, (iii) risk-free interest rate range of 0.53 % to 1.21 % and (iv) expected dividend yield of 0 %. As of September 30, 2021, there was $ 30.9 million of total unrecognized expense related to unvested stock options, which is expected to be recognized over a weighted-average period of 2.8 years. Restricted Stock Units – An RSU is a stock award that entitles the holder to receive shares of the Company’s common stock as the award vests. During the three and nine months ended September 30, 2021, the Company granted an aggregate of 7,301 and 29,176 shares of RSUs, respectively. The fair value of the RSUs was estimated based upon the market closing price of the Company’s common stock on the date of the grant. The RSUs vest over the requisite service period, which range between one and three years from the date of the grant, subject to the continued employment of the employees and services of the nonemployee board members. As of September 30, 2021, there was $ 1.0 million of total unrecognized compensation expense related to unvested RSUs and RSAs, which is expected to be recognized over a weighted-average period of 2.1 years. The following table summarizes the stock-based compensation expense for stock options, RSAs and RSUs granted to employees that was recorded in the Company’s consolidated statements of operations and comprehensive loss (in thousands):
For the Three For the Three For the Nine For the Nine
Technology and development $ 262 $ 252 $ 1,756 $ 585
Selling and marketing 801 301 4,197 900
General and administrative 1,715 483 9,585 1,375
Total stock-based compensation expense $ 2,778 $ 1,036 $ 15,538 $ 2,860 In February 2021, certain of the Company’s existing investors acquired 1,205,118 outstanding shares of common stock from employees of the Company for a purchase price greater than the fair value of the common stock at the time of the transaction. As a result, the Company recorded $ 8.4 m illion of stock-based compensation expense during the nine months ended September 30, 2021. The amount recorded as stock-based compensation represents the difference between the price paid and the estimated fair value at the date of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49130</v>
      </c>
      <c r="C3" s="6" t="n">
        <v>104052</v>
      </c>
    </row>
    <row r="4">
      <c r="A4" s="4" t="inlineStr">
        <is>
          <t>Restricted cash</t>
        </is>
      </c>
      <c r="B4" s="5" t="n">
        <v>4000</v>
      </c>
      <c r="C4" s="5" t="n">
        <v>5000</v>
      </c>
    </row>
    <row r="5">
      <c r="A5" s="4" t="inlineStr">
        <is>
          <t>Accounts receivable, net of allowance for doubtful accounts of $26 and $481, respectively</t>
        </is>
      </c>
      <c r="B5" s="5" t="n">
        <v>12949</v>
      </c>
      <c r="C5" s="5" t="n">
        <v>11573</v>
      </c>
    </row>
    <row r="6">
      <c r="A6" s="4" t="inlineStr">
        <is>
          <t>Unbilled receivables</t>
        </is>
      </c>
      <c r="B6" s="5" t="n">
        <v>1760</v>
      </c>
      <c r="C6" s="5" t="n">
        <v>1698</v>
      </c>
    </row>
    <row r="7">
      <c r="A7" s="4" t="inlineStr">
        <is>
          <t>Funds receivable from payment partners</t>
        </is>
      </c>
      <c r="B7" s="5" t="n">
        <v>21896</v>
      </c>
      <c r="C7" s="5" t="n">
        <v>22481</v>
      </c>
    </row>
    <row r="8">
      <c r="A8" s="4" t="inlineStr">
        <is>
          <t>Prepaid expenses and other current assets</t>
        </is>
      </c>
      <c r="B8" s="5" t="n">
        <v>10208</v>
      </c>
      <c r="C8" s="5" t="n">
        <v>3754</v>
      </c>
    </row>
    <row r="9">
      <c r="A9" s="4" t="inlineStr">
        <is>
          <t>Total current assets</t>
        </is>
      </c>
      <c r="B9" s="5" t="n">
        <v>499943</v>
      </c>
      <c r="C9" s="5" t="n">
        <v>148558</v>
      </c>
    </row>
    <row r="10">
      <c r="A10" s="4" t="inlineStr">
        <is>
          <t>Property and equipment, net</t>
        </is>
      </c>
      <c r="B10" s="5" t="n">
        <v>8690</v>
      </c>
      <c r="C10" s="5" t="n">
        <v>5101</v>
      </c>
    </row>
    <row r="11">
      <c r="A11" s="4" t="inlineStr">
        <is>
          <t>Intangible assets, net</t>
        </is>
      </c>
      <c r="B11" s="5" t="n">
        <v>63379</v>
      </c>
      <c r="C11" s="5" t="n">
        <v>68211</v>
      </c>
    </row>
    <row r="12">
      <c r="A12" s="4" t="inlineStr">
        <is>
          <t>Goodwill</t>
        </is>
      </c>
      <c r="B12" s="5" t="n">
        <v>44632</v>
      </c>
      <c r="C12" s="5" t="n">
        <v>44650</v>
      </c>
    </row>
    <row r="13">
      <c r="A13" s="4" t="inlineStr">
        <is>
          <t>Other assets</t>
        </is>
      </c>
      <c r="B13" s="5" t="n">
        <v>6340</v>
      </c>
      <c r="C13" s="5" t="n">
        <v>4922</v>
      </c>
    </row>
    <row r="14">
      <c r="A14" s="4" t="inlineStr">
        <is>
          <t>Total assets</t>
        </is>
      </c>
      <c r="B14" s="5" t="n">
        <v>622984</v>
      </c>
      <c r="C14" s="5" t="n">
        <v>271442</v>
      </c>
    </row>
    <row r="15">
      <c r="A15" s="3" t="inlineStr">
        <is>
          <t>Current liabilities:</t>
        </is>
      </c>
    </row>
    <row r="16">
      <c r="A16" s="4" t="inlineStr">
        <is>
          <t>Accounts payable</t>
        </is>
      </c>
      <c r="B16" s="5" t="n">
        <v>12799</v>
      </c>
      <c r="C16" s="5" t="n">
        <v>5436</v>
      </c>
    </row>
    <row r="17">
      <c r="A17" s="4" t="inlineStr">
        <is>
          <t>Funds payable to clients</t>
        </is>
      </c>
      <c r="B17" s="5" t="n">
        <v>66855</v>
      </c>
      <c r="C17" s="5" t="n">
        <v>59986</v>
      </c>
    </row>
    <row r="18">
      <c r="A18" s="4" t="inlineStr">
        <is>
          <t>Accrued expenses and other current liabilities</t>
        </is>
      </c>
      <c r="B18" s="5" t="n">
        <v>18531</v>
      </c>
      <c r="C18" s="5" t="n">
        <v>14991</v>
      </c>
    </row>
    <row r="19">
      <c r="A19" s="4" t="inlineStr">
        <is>
          <t>Deferred revenue</t>
        </is>
      </c>
      <c r="B19" s="5" t="n">
        <v>1330</v>
      </c>
      <c r="C19" s="5" t="n">
        <v>1227</v>
      </c>
    </row>
    <row r="20">
      <c r="A20" s="4" t="inlineStr">
        <is>
          <t>Contingent consideration</t>
        </is>
      </c>
      <c r="B20" s="5" t="n">
        <v>7580</v>
      </c>
      <c r="C20" s="5" t="n">
        <v>6740</v>
      </c>
    </row>
    <row r="21">
      <c r="A21" s="4" t="inlineStr">
        <is>
          <t>Total current liabilities</t>
        </is>
      </c>
      <c r="B21" s="5" t="n">
        <v>107095</v>
      </c>
      <c r="C21" s="5" t="n">
        <v>88380</v>
      </c>
    </row>
    <row r="22">
      <c r="A22" s="4" t="inlineStr">
        <is>
          <t>Deferred tax liabilities</t>
        </is>
      </c>
      <c r="B22" s="5" t="n">
        <v>657</v>
      </c>
      <c r="C22" s="5" t="n">
        <v>481</v>
      </c>
    </row>
    <row r="23">
      <c r="A23" s="4" t="inlineStr">
        <is>
          <t>Contingent consideration, net of current portion</t>
        </is>
      </c>
      <c r="B23" s="5" t="n">
        <v>0</v>
      </c>
      <c r="C23" s="5" t="n">
        <v>5760</v>
      </c>
    </row>
    <row r="24">
      <c r="A24" s="4" t="inlineStr">
        <is>
          <t>Preferred stock warrant liability</t>
        </is>
      </c>
      <c r="B24" s="5" t="n">
        <v>0</v>
      </c>
      <c r="C24" s="5" t="n">
        <v>1932</v>
      </c>
    </row>
    <row r="25">
      <c r="A25" s="4" t="inlineStr">
        <is>
          <t>Long-term debt</t>
        </is>
      </c>
      <c r="B25" s="5" t="n">
        <v>25933</v>
      </c>
      <c r="C25" s="5" t="n">
        <v>24352</v>
      </c>
    </row>
    <row r="26">
      <c r="A26" s="4" t="inlineStr">
        <is>
          <t>Other liabilities</t>
        </is>
      </c>
      <c r="B26" s="5" t="n">
        <v>1587</v>
      </c>
      <c r="C26" s="5" t="n">
        <v>2129</v>
      </c>
    </row>
    <row r="27">
      <c r="A27" s="4" t="inlineStr">
        <is>
          <t>Total liabilities</t>
        </is>
      </c>
      <c r="B27" s="5" t="n">
        <v>135272</v>
      </c>
      <c r="C27" s="5" t="n">
        <v>123034</v>
      </c>
    </row>
    <row r="28">
      <c r="A28" s="4" t="inlineStr">
        <is>
          <t>Commitments and contingencies (Note 15)</t>
        </is>
      </c>
      <c r="B28" s="4" t="inlineStr">
        <is>
          <t xml:space="preserve"> </t>
        </is>
      </c>
      <c r="C28" s="4" t="inlineStr">
        <is>
          <t xml:space="preserve"> </t>
        </is>
      </c>
    </row>
    <row r="29">
      <c r="A29" s="3" t="inlineStr">
        <is>
          <t>Stockholders' (deficit) equity:</t>
        </is>
      </c>
    </row>
    <row r="30">
      <c r="A30" s="4" t="inlineStr">
        <is>
          <t>Preferred stock, $0.0001 par value; 10,000,000 and 0 shares authorized as of September 30, 2021 and December 31, 2020, respectively; and none issued and outstanding as of September 30, 2021 and December 31, 2020, respectively</t>
        </is>
      </c>
      <c r="B30" s="5" t="n">
        <v>0</v>
      </c>
      <c r="C30" s="5" t="n">
        <v>0</v>
      </c>
    </row>
    <row r="31">
      <c r="A31" s="4" t="inlineStr">
        <is>
          <t>Voting common stock, $0.0001 par value; 2,000,000,000 and 146,898,270 shares authorized as of September 30, 2021 and December 31, 2020, respectively, 100,995,903 shares issued and 98,678,181 shares outstanding as of September 30, 2021; 22,240,872 shares issued and 19,923,150 shares outstanding as of December 31, 2020</t>
        </is>
      </c>
      <c r="B31" s="5" t="n">
        <v>10</v>
      </c>
      <c r="C31" s="5" t="n">
        <v>2</v>
      </c>
    </row>
    <row r="32">
      <c r="A32" s="4" t="inlineStr">
        <is>
          <t>Non-voting common stock, $0.0001 par value;10,000,000 and 0 shares authorized as of September 30, 2021 and December 31, 2020, respectively; 5,988,378 and 0 issued and outstanding as of September 30, 2021 and December 31, 2020, respectively</t>
        </is>
      </c>
      <c r="B32" s="5" t="n">
        <v>1</v>
      </c>
      <c r="C32" s="5" t="n">
        <v>0</v>
      </c>
    </row>
    <row r="33">
      <c r="A33" s="4" t="inlineStr">
        <is>
          <t>Treasury Stock, 2,317,722 shares as of September 30, 2021 and December 31, 2020, held at cost</t>
        </is>
      </c>
      <c r="B33" s="5" t="n">
        <v>-748</v>
      </c>
      <c r="C33" s="5" t="n">
        <v>-748</v>
      </c>
    </row>
    <row r="34">
      <c r="A34" s="4" t="inlineStr">
        <is>
          <t>Additional paid-in capital</t>
        </is>
      </c>
      <c r="B34" s="5" t="n">
        <v>603319</v>
      </c>
      <c r="C34" s="5" t="n">
        <v>16970</v>
      </c>
    </row>
    <row r="35">
      <c r="A35" s="4" t="inlineStr">
        <is>
          <t>Accumulated other comprehensive income (loss)</t>
        </is>
      </c>
      <c r="B35" s="5" t="n">
        <v>-294</v>
      </c>
      <c r="C35" s="5" t="n">
        <v>-214</v>
      </c>
    </row>
    <row r="36">
      <c r="A36" s="4" t="inlineStr">
        <is>
          <t>Accumulated (deficit)</t>
        </is>
      </c>
      <c r="B36" s="5" t="n">
        <v>-114576</v>
      </c>
      <c r="C36" s="5" t="n">
        <v>-97772</v>
      </c>
    </row>
    <row r="37">
      <c r="A37" s="4" t="inlineStr">
        <is>
          <t>Total stockholders' equity (deficit)</t>
        </is>
      </c>
      <c r="B37" s="5" t="n">
        <v>487712</v>
      </c>
      <c r="C37" s="5" t="n">
        <v>-81762</v>
      </c>
    </row>
    <row r="38">
      <c r="A38" s="4" t="inlineStr">
        <is>
          <t>Total liabilities, convertible preferred stock, redeemable convertible preferred stock and stockholders' (deficit) equity</t>
        </is>
      </c>
      <c r="B38" s="5" t="n">
        <v>622984</v>
      </c>
      <c r="C38" s="5" t="n">
        <v>271442</v>
      </c>
    </row>
    <row r="39">
      <c r="A39" s="4" t="inlineStr">
        <is>
          <t>Convertible Preferred Stock [Member]</t>
        </is>
      </c>
    </row>
    <row r="40">
      <c r="A40" s="3" t="inlineStr">
        <is>
          <t>Current liabilities:</t>
        </is>
      </c>
    </row>
    <row r="41">
      <c r="A41" s="4" t="inlineStr">
        <is>
          <t>Convertible preferred stock</t>
        </is>
      </c>
      <c r="B41" s="5" t="n">
        <v>0</v>
      </c>
      <c r="C41" s="5" t="n">
        <v>110401</v>
      </c>
    </row>
    <row r="42">
      <c r="A42" s="3" t="inlineStr">
        <is>
          <t>Stockholders' (deficit) equity:</t>
        </is>
      </c>
    </row>
    <row r="43">
      <c r="A43" s="4" t="inlineStr">
        <is>
          <t>Total stockholders' equity (deficit)</t>
        </is>
      </c>
      <c r="C43" s="5" t="n">
        <v>110401</v>
      </c>
    </row>
    <row r="44">
      <c r="A44" s="4" t="inlineStr">
        <is>
          <t>Redeemable Convertible Preferred Stock [Member]</t>
        </is>
      </c>
    </row>
    <row r="45">
      <c r="A45" s="3" t="inlineStr">
        <is>
          <t>Current liabilities:</t>
        </is>
      </c>
    </row>
    <row r="46">
      <c r="A46" s="4" t="inlineStr">
        <is>
          <t>Convertible preferred stock</t>
        </is>
      </c>
      <c r="B46" s="4" t="inlineStr">
        <is>
          <t xml:space="preserve"> </t>
        </is>
      </c>
      <c r="C46" s="5" t="n">
        <v>119769</v>
      </c>
    </row>
    <row r="47">
      <c r="A47" s="3" t="inlineStr">
        <is>
          <t>Stockholders' (deficit) equity:</t>
        </is>
      </c>
    </row>
    <row r="48">
      <c r="A48" s="4" t="inlineStr">
        <is>
          <t>Total stockholders' equity (deficit)</t>
        </is>
      </c>
      <c r="C48" s="6" t="n">
        <v>119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13. Net Income (Loss) per Share Flywire follows the two-class method when computing net income (loss) per share as the Company has issued shares that meet the definition of participating securities. Prior to the automatic conversion of all of its convertible preferred stock and redeemable convertible preferred stock into voting and non-voting common stock upon the completion of the IPO, the Company considered all series of its preferred stock and unvested common stock to be participating securities as the holders of such stock had the right to receive nonforfeitable dividends on a pari passu basis in the event that a dividend was paid on common stock. Under the two-class method, the net loss attributable to common stockholders is not allocated to the convertible preferred stock or the redeemable convertible preferred stock as the preferred stockholders do not have a contractual obligation to share in the Company’s losses. Basic net income (loss) per share attributable to common stockholders is computed by dividing the net income (loss) attributable to common stockholders by the weighted-average number of shares of common stock outstanding for the perio 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 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gain attributable to common stockholders for the three months ended September 30, 2021 and 2020 . The Company reported a net loss attributable to common stockholders for the nine months ended September 30, 2021 and 2020. For the nine months ended September 30, 2021 and 2020,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 Basic and diluted net loss per share attributable to common stockholders was calculated as follows (in thousands, except share and per share amounts):
Three Months Ended Nine Months Ended
2021 2020 2021 2020
Numerator:
Net income (loss) $ 9,994 $ 5,221 $ ( 16,804 ) $ ( 7,076 )
Accretion of preferred stock to redemption value - ( 4 ) ( 13 ) ( 10 )
Less: Earnings attributable to participating securities - ( 4,060 ) - -
Net loss attributable to common shareholders - $ 9,994 $ 1,157 $ ( 16,817 ) $ ( 7,086 )
Denominator:
Weighted average shares outstanding – basic 104,486,136 18,644,502 59,667,434 18,163,078
Effect of potentially dilutive stock options 13,722,829 7,436,214 - -
Effect of potentially dilutive restricted common stock 236,942 856,797 - -
Effect of potentially dilutive warrants for convertible preferred stock - 277,599 - -
Effect of dilutive warrants for common stock - 71,832 - -
Weighted average shares outstanding – diluted 118,445,907 27,286,944 59,667,434 18,163,078
Net income (loss) per share attributable to common $ 0.10 $ 0.06 $ ( 0.28 ) $ ( 0.39 )
Net income (loss) per share attributable to common $ 0.08 $ 0.04 $ ( 0.28 ) $ ( 0.39 ) For periods in which the Company is in a loss position, basic net loss per share attributable to common stockholders is the same as diluted net loss per share attributable to common stockholders. Outstanding potentially dilutive securities, which were excluded from the diluted net loss per share calculations because they would have been antidilutive were as follows as of the dates presented:
September 30,
2021 2020
Warrants for the purchase of common stock - 264,171
Warrants for the purchase of convertible preferred stock - 381,000
Redeemable convertible preferred stock (as converted - 54,208,461
Convertible preferred stock (as converted into common - 11,239,920
Unvested restricted stock awards 249,979 826,473
Stock options to purchase common stock (as converted 16,390,325 10,744,932
16,640,304 77,664,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 Income Taxes The Company’s provision for income taxes during the interim periods is determined using an estimate of the Company’s annual effective tax rate, which is adjusted for certain discrete tax items during the interim period. The Company reported an income tax expense of $ 0.4 m illion and an income tax benefit of $ 0.4 million for the three months ended September 30, 2021 and 2020, respectively . The income tax expense and the income tax benefit for the three months ended September 30, 2021 and 2020 were primarily attributable to foreign taxes. The Company reported an income tax expense of $ 0.8 million and an income tax benefit of $ 7.8 million for the nine months ended September 30, 2021 and 2020, respectively. The income tax expense for the nine months ended September 30, 2021 was primarily attributable to foreign taxes. The income tax benefit for the nine months ended September 30, 2020 was primarily attributable to the release of the Company’s valuation allowance in connection with the acquisition of Simplee. This release was due to taxable temporary differences recorded as part of the Simplee acquisition which are a source of income to realize certain pre-existing federal and state deferred tax assets. The Company’s effective tax rate differs from the Federal statutory rate primarily due to the change in valuation allowance in the U.S. The Company has not recorded any amounts for unrecognized tax benefits. The Company is open to future tax examinations from 2016 to the present; however, carryforward attributes that were generated prior to 2016 may still be adjusted upon examination by federal, state or local tax authorities to the extent they will be used in a future period. In 2021, the U.S. Internal Revenue Service commenced a corporate income tax audit with respect to the 2018 calendar year, which is still open.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September 30, 2021, the Company continues to maintain a full valuation allowance of it's U.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5. Commitments and Contingencies Operating Leases In March 2021, the Company entered into a lease agreement for 680 square feet of office space in Tel Aviv, Israel. The term of the lease commenced on March 15, 2021 and continues until March 25, 2023 . The Company has the option to extend the lease for an additional two-year term at market-based rates. The base rent payments commenced in March 2021. The Company is obligated to pay its portion of building operating and tax expenses. In May 2021, the Company executed lease extensions on previously rented office space in Cluj, Romania and Singapore. Both extensions commence on May 15, 2021 . The Cluj extension continues until March 31, 2024 and the Singapore extension continues until November 14, 2021 . The Company is obligated to pay its portion of building operating and tax expenses under both agreements. In July 2021, the Company extended the Singapore office lease through November 30, 2022 . Future minimum lease payments for noncancelable operating leases as of September 30, 2021, are as follows (in thousands):
Years Ending December 31,
2021 (remaining three months) $ 517
2022 2,002
2023 1,508
2024 445
2025 18
$ 4,490 Rent expense for the three months ended September 30, 2021 and 2020 was $ 0.6 million and $ 0.6 million respectively. Rent expense for the nine months ended September 30, 2021 and 2020 was $ 1.7 million and $ 1.8 million, respectively.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September 30, 2021, the Company was not subject to any pending legal matters or claims that could have a material adverse effect on its financial pos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that will require the Company, among other thing s, to indemnify them against certain liabilities that may arise by reason of their status or service as directors or officers.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1 or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9 Months Ended</t>
        </is>
      </c>
    </row>
    <row r="2">
      <c r="B2" s="2" t="inlineStr">
        <is>
          <t>Sep. 30, 2021</t>
        </is>
      </c>
    </row>
    <row r="3">
      <c r="A3" s="3" t="inlineStr">
        <is>
          <t>Accounting Policies [Abstract]</t>
        </is>
      </c>
    </row>
    <row r="4">
      <c r="A4" s="4" t="inlineStr">
        <is>
          <t>Initial Public Offering</t>
        </is>
      </c>
      <c r="B4" s="4" t="inlineStr">
        <is>
          <t xml:space="preserve">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over-allotment option by the underwriter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8,202,784 shares of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t>
        </is>
      </c>
    </row>
    <row r="5">
      <c r="A5" s="4" t="inlineStr">
        <is>
          <t>Basis of Presentation</t>
        </is>
      </c>
      <c r="B5" s="4" t="inlineStr">
        <is>
          <t xml:space="preserve">Basis of Present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convertible preferred stock, redeemable convertible preferred stock and stockholders’ equity (deficit), and its cash flows for the periods presented. The results of operations for the nine months ended September 30, 2021, are not necessarily indicative of results to be expected for the year ended December 31, 2021, any other interim periods or any future year or period. The accompanying consolidated balance sheet as of December 31, 2020 was derived from the Company’s audited consolidated financial statements for the year ended December 31, 2020.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consolidated financial statements and notes included in the Company’s prospectus dated May 25, 2021 and filed with the SEC pursuant to Rule 424(b)(4) under the Securities Act of 1933, as amended on May 26, 2021 (Prospectus). </t>
        </is>
      </c>
    </row>
    <row r="6">
      <c r="A6" s="4" t="inlineStr">
        <is>
          <t>Principles of Consolidation</t>
        </is>
      </c>
      <c r="B6" s="4" t="inlineStr">
        <is>
          <t xml:space="preserve">Principles of Consolidation The condensed consolidated financial statements include the accounts of Flywire Corporation and its wholly-owned subsidiaries. All intercompany transactions and balances have been eliminated in consolidation. </t>
        </is>
      </c>
    </row>
    <row r="7">
      <c r="A7" s="4" t="inlineStr">
        <is>
          <t>Segment Information</t>
        </is>
      </c>
      <c r="B7"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2. </t>
        </is>
      </c>
    </row>
    <row r="8">
      <c r="A8" s="4" t="inlineStr">
        <is>
          <t>Impact of COVID-19</t>
        </is>
      </c>
      <c r="B8" s="4" t="inlineStr">
        <is>
          <t>Impact of COVID-19 On March 11, 2020, the World Health Organization (“WHO”)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we have been predominantly focused over the last decade, including payment volumes, sales cycles and time to implementation in those verticals. However, during this period we have not experienced any significant client attrition and our net dollar 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During the nine-months ended September 30, 2021, the Company observed recoveries in total payment volume and revenue. The growth in both total payment volume and revenue is a result of economies re-opening. Additionally, the Company has resumed hiring across all departments to meet growth and public company challenges. The Company does not currently foresee the need to take additional actions; however, as variants of COVID-19 emerge, the Company continues to evaluate the nature and extent of these potential impacts to the Company's business, consolidated financial statements, and liquidity.</t>
        </is>
      </c>
    </row>
    <row r="9">
      <c r="A9" s="4" t="inlineStr">
        <is>
          <t>Stock Split</t>
        </is>
      </c>
      <c r="B9" s="4" t="inlineStr">
        <is>
          <t xml:space="preserve">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 </t>
        </is>
      </c>
    </row>
    <row r="10">
      <c r="A10" s="4" t="inlineStr">
        <is>
          <t>Use of Estimates</t>
        </is>
      </c>
      <c r="B10" s="4" t="inlineStr">
        <is>
          <t xml:space="preserve">Use of Estimates The preparation of condensed consolidated financial statements in conformity with U.S.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prior to the Company’s IPO ,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t>
        </is>
      </c>
    </row>
    <row r="11">
      <c r="A11" s="4" t="inlineStr">
        <is>
          <t>Concentrations of Credit Risk, Financial Instruments and Significant Clients</t>
        </is>
      </c>
      <c r="B11" s="4" t="inlineStr">
        <is>
          <t xml:space="preserve">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and nine months ended September 30, 2021 and 2020.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September 30, December 31,
Client A 27 % 19 %
Client B 12 % 10 %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Partner A * 24 %
Partner B 10 % 12 %
Partner C 10 % 12 %
Partner D 14 % *
Partner E 35 % * * Less than 10% of total balance. During the three and nine months ended September 30, 2021 and 2020, no clients accounted for 10% or more of revenue. During the three months ended September 30, 2021 and 2020, revenue from clients located outside of the United States in the aggregate accounted f or 32.8 % and 23.6 % of the Company’s revenue, respectively, with the United Kingdom accounting for 18 % and 14.9 %, respectively and Canada accounting for 9.7 % and 6.7 %, respectively. No other countries accounted for 10 % or more of revenue for the three months ended September 30, 2021 and 2020. During the nine months ended September 30, 2021 and 2020, revenue from clients located outside of the United States in the aggregate accounted for 31.8 % and 23.3 % of the Company’s revenue, respectively, with the United Kingdom accounting for 13 % and 12.5 %, respectively and Canada accounting f or 13.4 % and 8.2 %, respectivel y. No other countries accounted for 10 % or more of revenue for the nine months ended September 30, 2021 and 2020. </t>
        </is>
      </c>
    </row>
    <row r="12">
      <c r="A12" s="4" t="inlineStr">
        <is>
          <t>Deferred Offering Costs</t>
        </is>
      </c>
      <c r="B12" s="4" t="inlineStr">
        <is>
          <t xml:space="preserve">Deferred Offering Costs The Company capitalized certain legal, accounting and other third-party fees that were directly associated with in-process equity financings as deferred offering costs until such financings were consummated. After consummation of the IPO, these costs were recorded in stockholder’s equity as a reduction of the additional paid-in capital generated as a result of the IPO. There were no deferred offering costs as of September 30, 2021. </t>
        </is>
      </c>
    </row>
    <row r="13">
      <c r="A13" s="4" t="inlineStr">
        <is>
          <t>Software Developed for Internal Use</t>
        </is>
      </c>
      <c r="B13" s="4" t="inlineStr">
        <is>
          <t xml:space="preserve">Software Developed for Internal Use The Company capitalizes costs related to internal-use software during the application development stage including third-party consulting costs and compensation expenses related to employe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capitalized $ 6.4 million and $ 1.8 million in costs related to internal use software as of September 30, 2021 and December 31, 2020, respectively. The Company capitalized $ 4.6 m illion and $ 1.6 million in costs related to internal use software during the nine months ended September 30, 2021 and 2020, respectively. Software developed for internal use is amortized on a straight-line basis over its estimated useful life of five years . </t>
        </is>
      </c>
    </row>
    <row r="14">
      <c r="A14" s="4" t="inlineStr">
        <is>
          <t>Advertising Costs</t>
        </is>
      </c>
      <c r="B14" s="4" t="inlineStr">
        <is>
          <t xml:space="preserve">Advertising Costs Advertising costs are expensed as incurred and are included in selling and marketing expenses in the consolidated statements of operations and comprehensive loss. Advertising expenses for the three months ended September 30, 2021 and 2020 were $ 0.9 millio n and $ 0.3 million, respectively. Advertising expenses for the nine months ended September 30, 2021 and 2020 were $ 2.0 million and $ 0.9 million, respectively. </t>
        </is>
      </c>
    </row>
    <row r="15">
      <c r="A15" s="4" t="inlineStr">
        <is>
          <t>Emerging Growth Company Status</t>
        </is>
      </c>
      <c r="B15" s="4" t="inlineStr">
        <is>
          <t xml:space="preserve">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t>
        </is>
      </c>
    </row>
    <row r="16">
      <c r="A16" s="4" t="inlineStr">
        <is>
          <t>Recent Accounting Pronouncements Not Yet Adopted</t>
        </is>
      </c>
      <c r="B16" s="4" t="inlineStr">
        <is>
          <t xml:space="preserve">Recent Accounting Pronouncements Not Yet Adopted The following Accounting Standards Updates (“ASUs”) were issued by the Financial Accounting Standards Board (“FASB”) and not yet adopted by Flywire: ASU 2016-02, Leases (Topic 842) and subsequent related ASUs: The new lease standard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for operating leases and amortization and interest expense for financing leases. Leases with a term of 12 months or less may be accounted for similar to the prior guidance for operating leases. In 2018, the FASB issued ASU 2018-11, which added an optional transition method under the new lease standard that allows companies to adopt the standard as of the beginning of the year of adoption as opposed to the earliest comparative period presented. ASU 2016-02 is effective for the Company on January 1, 2022, with early adoption permitted. The Company is currently evaluating the impact of this standard on its consolidated financial statements and disclosures. ASU 2019-12, Income Taxes (Topic 740): Simplifying the Accounting for Income Taxes :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ASU 2019-12 is effective for the Company on January 1, 2022, with early adoption permitted. The Company is currently evaluating the impact of this standard on its consolidated financial statements and disclosures. ASU 2021-04, Earnings Per Share (Topic 260), Debt - Modifications and Extinguishments (Subtopic 470-50), Compensation - Stock Compensation (Topic 718), and Derivatives and Hedging - Contracts in Entity’s Own Equity (Subtopic 815-40): ASU 2021-04 requires issuers to account for modifications or exchanges of freestanding equity-classified written call options (e.g., warrants) that remain equity classified after the modification or exchange based on the substance of the modification or exchange (e.g., a financing transaction to raise equity versus one to raise debt). ASU 2021-04 is effective for Flywire on January 1, 2022, with early adoption permitted. The Company is currently evaluating the impact of this standard on its consolidated financial statements and disclosures.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the Company on January 1, 2023, with early adoption permitted. The Company is currently evaluating the impact of this standard on its consolidated financial statements and disclosures. ASU 2020-06, Debt - Debt with Conversion and Other Options (Subtopic 470-20) and Derivatives and Hedging -Contracts in Entity’s Own Equity (Subtopic 815-40): Accounting for Convertible Instruments and Contracts in an Entity’s Own Equity : ASU 2020-06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impact of this standard on its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9 Months Ended</t>
        </is>
      </c>
    </row>
    <row r="2">
      <c r="B2" s="2" t="inlineStr">
        <is>
          <t>Sep. 30, 2021</t>
        </is>
      </c>
    </row>
    <row r="3">
      <c r="A3" s="3" t="inlineStr">
        <is>
          <t>Accounting Policies [Abstract]</t>
        </is>
      </c>
    </row>
    <row r="4">
      <c r="A4" s="4" t="inlineStr">
        <is>
          <t>Summary of Accounts Receivable And Funds Receivable</t>
        </is>
      </c>
      <c r="B4" s="4" t="inlineStr">
        <is>
          <t>Accounts receivable are derived from revenue earned from Clients located in the U.S. and internationally. Significant Clients are those that represent 10% or more of accounts receivable, net as set forth in the following table:
September 30, December 31,
Client A 27 % 19 %
Client B 12 % 10 %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Partner A * 24 %
Partner B 10 % 12 %
Partner C 10 % 12 %
Partner D 14 % *
Partner E 35 % * * Less than 10% of total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cognition (Tables)</t>
        </is>
      </c>
      <c r="B1" s="2" t="inlineStr">
        <is>
          <t>9 Months Ended</t>
        </is>
      </c>
    </row>
    <row r="2">
      <c r="B2" s="2" t="inlineStr">
        <is>
          <t>Sep. 30, 2021</t>
        </is>
      </c>
    </row>
    <row r="3">
      <c r="A3" s="3" t="inlineStr">
        <is>
          <t>Revenue Recognition [Abstract]</t>
        </is>
      </c>
    </row>
    <row r="4">
      <c r="A4" s="4" t="inlineStr">
        <is>
          <t>Summary of Revenue From Contract With Customers Disaggregated By Geographical Area And Major Solutions</t>
        </is>
      </c>
      <c r="B4" s="4" t="inlineStr">
        <is>
          <t xml:space="preserve">The following tables present revenue from contracts with clients disaggregated by geographical area and major solutions. The categorization of revenue by geographical location is determined based on where the client resides.
Three Months Ended Nine Months Ended
(in thousands) 2021 2020 2021 2020
Primary geographical markets
United States (“U.S.”) $ 45,555 $ 32,133 $ 102,093 $ 75,627
Canada 6,609 2,820 19,407 8,062
United Kingdom (“U.K.”) 12,217 6,259 20,104 12,308
Other Countries 1 3,407 874 8,151 2,555
Revenue $ 67,788 $ 42,086 $ 149,755 $ 98,552
Major solutions
Transactions $ 53,032 $ 30,669 $ 109,715 $ 67,110
Platform and usage-based fees 14,756 11,417 40,040 31,442
Revenue $ 67,788 $ 42,086 $ 149,755 $ 98,552 (1) No single country included in the other countries category represented 10 % or more of revenue. </t>
        </is>
      </c>
    </row>
    <row r="5">
      <c r="A5" s="4" t="inlineStr">
        <is>
          <t>Summary of Accounts Receivable, Unbilled Receivables And Deferred Revenue From Contracts With Customers</t>
        </is>
      </c>
      <c r="B5" s="4" t="inlineStr">
        <is>
          <t xml:space="preserve">The following table provides information about accounts receivable, unbilled receivables and deferred revenue from contracts with clients (in thousands):
September 30, December 31,
Accounts receivable, net of allowances $ 12,949 $ 11,573
Unbilled receivables 1,760 1,698
Deferred revenue—current 1,330 1,227
Deferred revenue—non-current 44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9 Months Ended</t>
        </is>
      </c>
    </row>
    <row r="2">
      <c r="B2" s="2" t="inlineStr">
        <is>
          <t>Sep. 30, 2021</t>
        </is>
      </c>
    </row>
    <row r="3">
      <c r="A3" s="3" t="inlineStr">
        <is>
          <t>Receivables [Abstract]</t>
        </is>
      </c>
    </row>
    <row r="4">
      <c r="A4" s="4" t="inlineStr">
        <is>
          <t>Summary of Allowance For Doubtful Accounts</t>
        </is>
      </c>
      <c r="B4" s="4" t="inlineStr">
        <is>
          <t>Changes in the allowance for doubtful accounts for the three and nine months ended September 30, 2021 and 2020 were as follows (in thousands):
Three Months Ended Nine Months Ended
2021 2020 2021 2020
Allowance for doubtful accounts at the beginning of $ ( 167 ) $ ( 496 ) $ ( 481 ) $ ( 298 )
Provisions ( 10 ) ( 87 ) ( 90 ) ( 332 )
Write-offs, net of recoveries 151 ( 8 ) 545 39
Allowance for doubtful accounts at the end of the $ ( 26 ) $ ( 591 ) $ ( 26 ) $ ( 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September 30, 2021 and December 31, 2020 (in thousands):
Fair Value Measurements as of September 30, 2021 Using:
Level 1 Level 2 Level 3 Total
Financial Assets:
Foreign exchange contracts $ - $ - $ - $ -
$ - $ - $ - $ -
Financial Liabilities:
Foreign exchange contracts $ - $ - $ 26 $ 26
Contingent consideration - - 7,580 7,580
$ - $ - $ 7,606 $ 7,606
Fair Value Measurements as of December 31, 2020 Using:
Level 1 Level 2 Level 3 Total
Financial Assets:
Foreign exchange contracts $ - $ - $ 54 $ 54
$ - $ - $ 54 $ 54
Financial Liabilities:
Preferred stock warrant liability $ - $ - $ 1,932 $ 1,932
Contingent consideration - - 12,500 12,500
$ - $ - $ 14,432 $ 14,432 </t>
        </is>
      </c>
    </row>
    <row r="5">
      <c r="A5" s="4" t="inlineStr">
        <is>
          <t>Schedule of Unobservable Inputs Incorporated into the Valuation of Contingent Consideration</t>
        </is>
      </c>
      <c r="B5" s="4" t="inlineStr">
        <is>
          <t xml:space="preserve">The following table presents the unobservable inputs incorporated into the valuation of contingent consideration:
Three Months Three Months Nine Months Nine Months
Discount rate 5.3 % 15.7 % 5.3 % 15.7 %
Probability of successful achievement * 0 % - 100 % 70 % - 95 % 0 % - 100 % 70 % - 95 %
Performance period 1 year 2 years 1 year 2 years * Probability of successful achievement was set at different targets based on the Company’s best estimates on achieving them. </t>
        </is>
      </c>
    </row>
    <row r="6">
      <c r="A6" s="4" t="inlineStr">
        <is>
          <t>Summary of Changes in the Carrying Value of the Contingent Consideration</t>
        </is>
      </c>
      <c r="B6" s="4" t="inlineStr">
        <is>
          <t xml:space="preserve">The following table summarizes the changes in the carrying value of the contingent consideration for the three and nine months ended September 30, 2021 and 2020 (in thousands):
Three Months Three Months Nine Months Nine Months
Beginning balance $ 7,079 $ 10,802 $ 12,500 $ 2,000
Additions 20 - 20 7,100
Change in fair value 481 874 2,072 4,576
Contingent consideration paid - - ( 7,012 ) ( 2,000 )
Ending balance $ 7,580 $ 11,676 $ 7,580 $ 11,676 * Amounts of $ 3.2 million paid in excess of the fair value initially recorded in purchase accounting were classified as operating cash flows in the consolidated statements of cash flows during the nine months ended September 30, 2021. Amounts of $ 0.7 million paid in excess of fair value initially recorded in purchase accounting were classified as operating cash flows in the consolidated statements of cash flows during the nine months ended September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the dates presented (in thousands):
September 30, December 31,
Accrued employee compensation and related taxes $ 10,562 $ 9,371
Accrued vendor liabilities 1,146 2,542
Accrued income taxes payable 808 1,027
Accrued professional services 1,044 937
Other accrued expenses and current liabilities 4,971 1,114
$ 18,531 $ 14,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and equipment, net consisted of the following as of the dates presented (in thousands):
September 30, December 31,
Computer equipment and software $ 1,749 $ 1,465
Internal use software 6,418 1,779
Furniture and fixtures 629 687
Leasehold improvements 4,235 3,989
$ 13,031 7,920
Less: Accumulated depreciation and amortization ( 4,341 ) ( 2,819 )
$ 8,690 $ 5,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ccounts Receivable, Allowance for Credit Loss, Current</t>
        </is>
      </c>
      <c r="B2" s="6" t="n">
        <v>26</v>
      </c>
      <c r="C2" s="6" t="n">
        <v>481</v>
      </c>
    </row>
    <row r="3">
      <c r="A3" s="4" t="inlineStr">
        <is>
          <t>Preferred Stock, Par or Stated Value Per Share</t>
        </is>
      </c>
      <c r="B3" s="7" t="n">
        <v>0.0001</v>
      </c>
      <c r="C3" s="7" t="n">
        <v>0.0001</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0</v>
      </c>
      <c r="C8" s="5" t="n">
        <v>146898270</v>
      </c>
    </row>
    <row r="9">
      <c r="A9" s="4" t="inlineStr">
        <is>
          <t>Common Stock, Shares, Issued</t>
        </is>
      </c>
      <c r="B9" s="5" t="n">
        <v>100995903</v>
      </c>
      <c r="C9" s="5" t="n">
        <v>22240872</v>
      </c>
    </row>
    <row r="10">
      <c r="A10" s="4" t="inlineStr">
        <is>
          <t>Common Stock, Shares, Outstanding</t>
        </is>
      </c>
      <c r="B10" s="5" t="n">
        <v>98678181</v>
      </c>
      <c r="C10" s="5" t="n">
        <v>19923150</v>
      </c>
    </row>
    <row r="11">
      <c r="A11" s="4" t="inlineStr">
        <is>
          <t>Common Stock, Par or Stated Value Per Share, Non-voting right</t>
        </is>
      </c>
      <c r="B11" s="7" t="n">
        <v>0.0001</v>
      </c>
    </row>
    <row r="12">
      <c r="A12" s="4" t="inlineStr">
        <is>
          <t>Common Stock, Shares Authorized, Non-voting right</t>
        </is>
      </c>
      <c r="B12" s="5" t="n">
        <v>10000000</v>
      </c>
    </row>
    <row r="13">
      <c r="A13" s="4" t="inlineStr">
        <is>
          <t>Treasury Stock, Shares</t>
        </is>
      </c>
      <c r="B13" s="5" t="n">
        <v>2317722</v>
      </c>
      <c r="C13" s="5" t="n">
        <v>2317722</v>
      </c>
    </row>
    <row r="14">
      <c r="A14" s="4" t="inlineStr">
        <is>
          <t>Convertible Preferred Stock [Member]</t>
        </is>
      </c>
    </row>
    <row r="15">
      <c r="A15" s="4" t="inlineStr">
        <is>
          <t>Temporary Equity, Par or Stated Value Per Share</t>
        </is>
      </c>
      <c r="B15" s="7" t="n">
        <v>0.0001</v>
      </c>
      <c r="C15" s="7" t="n">
        <v>0.0001</v>
      </c>
    </row>
    <row r="16">
      <c r="A16" s="4" t="inlineStr">
        <is>
          <t>Temporary Equity, Shares Authorized</t>
        </is>
      </c>
      <c r="B16" s="5" t="n">
        <v>0</v>
      </c>
      <c r="C16" s="5" t="n">
        <v>62915394</v>
      </c>
    </row>
    <row r="17">
      <c r="A17" s="4" t="inlineStr">
        <is>
          <t>Temporary Equity, Shares Issued</t>
        </is>
      </c>
      <c r="B17" s="5" t="n">
        <v>0</v>
      </c>
      <c r="C17" s="5" t="n">
        <v>54208461</v>
      </c>
    </row>
    <row r="18">
      <c r="A18" s="4" t="inlineStr">
        <is>
          <t>Temporary Equity, Shares Outstanding</t>
        </is>
      </c>
      <c r="B18" s="5" t="n">
        <v>0</v>
      </c>
      <c r="C18" s="5" t="n">
        <v>54208461</v>
      </c>
    </row>
    <row r="19">
      <c r="A19" s="4" t="inlineStr">
        <is>
          <t>Temporary Equity, Liquidation Preference</t>
        </is>
      </c>
      <c r="B19" s="6" t="n">
        <v>0</v>
      </c>
      <c r="C19" s="6" t="n">
        <v>110716</v>
      </c>
    </row>
    <row r="20">
      <c r="A20" s="4" t="inlineStr">
        <is>
          <t>Redeemable Convertible Preferred Stock [Member]</t>
        </is>
      </c>
    </row>
    <row r="21">
      <c r="A21" s="4" t="inlineStr">
        <is>
          <t>Temporary Equity, Par or Stated Value Per Share</t>
        </is>
      </c>
      <c r="B21" s="7" t="n">
        <v>0.0001</v>
      </c>
      <c r="C21" s="7" t="n">
        <v>0.0001</v>
      </c>
    </row>
    <row r="22">
      <c r="A22" s="4" t="inlineStr">
        <is>
          <t>Temporary Equity, Shares Authorized</t>
        </is>
      </c>
      <c r="B22" s="5" t="n">
        <v>0</v>
      </c>
      <c r="C22" s="5" t="n">
        <v>16023132</v>
      </c>
    </row>
    <row r="23">
      <c r="A23" s="4" t="inlineStr">
        <is>
          <t>Temporary Equity, Shares Issued</t>
        </is>
      </c>
      <c r="B23" s="5" t="n">
        <v>0</v>
      </c>
      <c r="C23" s="5" t="n">
        <v>11239920</v>
      </c>
    </row>
    <row r="24">
      <c r="A24" s="4" t="inlineStr">
        <is>
          <t>Temporary Equity, Shares Outstanding</t>
        </is>
      </c>
      <c r="B24" s="5" t="n">
        <v>0</v>
      </c>
      <c r="C24" s="5" t="n">
        <v>11239920</v>
      </c>
    </row>
    <row r="25">
      <c r="A25" s="4" t="inlineStr">
        <is>
          <t>Temporary Equity, Liquidation Preference</t>
        </is>
      </c>
      <c r="B25" s="6" t="n">
        <v>0</v>
      </c>
      <c r="C25" s="6" t="n">
        <v>150000</v>
      </c>
    </row>
    <row r="26">
      <c r="A26" s="4" t="inlineStr">
        <is>
          <t>Non-Voting Common Stock [Member]</t>
        </is>
      </c>
    </row>
    <row r="27">
      <c r="A27" s="4" t="inlineStr">
        <is>
          <t>Common Stock, Par or Stated Value Per Share, Non-voting right</t>
        </is>
      </c>
      <c r="B27" s="7" t="n">
        <v>0.0001</v>
      </c>
      <c r="C27" s="7" t="n">
        <v>0.0001</v>
      </c>
    </row>
    <row r="28">
      <c r="A28" s="4" t="inlineStr">
        <is>
          <t>Common Stock, Shares Authorized, Non-voting right</t>
        </is>
      </c>
      <c r="B28" s="5" t="n">
        <v>10000000</v>
      </c>
      <c r="C28" s="5" t="n">
        <v>0</v>
      </c>
    </row>
    <row r="29">
      <c r="A29" s="4" t="inlineStr">
        <is>
          <t>Common Stock, Shares, Issued, Non-voting right</t>
        </is>
      </c>
      <c r="B29" s="5" t="n">
        <v>5988378</v>
      </c>
      <c r="C29" s="5" t="n">
        <v>0</v>
      </c>
    </row>
    <row r="30">
      <c r="A30" s="4" t="inlineStr">
        <is>
          <t>Common Stock, Shares, Outstanding, Non-voting right</t>
        </is>
      </c>
      <c r="B30" s="5" t="n">
        <v>5988378</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Purchase Consideration</t>
        </is>
      </c>
      <c r="B4" s="4" t="inlineStr">
        <is>
          <t xml:space="preserve">Pursuant to the terms of the agreement, the Company acquired all outstanding equity of Simplee for estimated total purchase consideration of $ 86.5 million, which consists of (in thousands):
Cash consideration, net of cash acquired $ 79,401
Estimated fair value of contingent consideration 7,100
Total purchase consideration, net of cash acquired $ 86,501 </t>
        </is>
      </c>
    </row>
    <row r="5">
      <c r="A5" s="4" t="inlineStr">
        <is>
          <t>Summary of Fair Value Of the Assests Acquired and Liabilities Assumed</t>
        </is>
      </c>
      <c r="B5" s="4" t="inlineStr">
        <is>
          <t xml:space="preserve">The following table summarizes the allocation of the purchase consideration to the fair value of the assets acquired and liabilities assumed (in thousands):
Cash $ 2,190
Accounts receivable 8,555
Prepaid expenses and other assets 1,578
Property and equipment, net 107
Deferred tax assets 6,587
Goodwill 31,696
Identifiable intangible assets 58,800
Total assets acquired 109,513
Deferred tax liabilities 15,092
Accounts payable 2,267
Accrued expenses and other liabilities 3,463
Total liabilities assumed 20,822
Net assets acquired 88,691
Less: cash acquired 2,190
Net assets, less cash acquired $ 86,501 </t>
        </is>
      </c>
    </row>
    <row r="6">
      <c r="A6" s="4" t="inlineStr">
        <is>
          <t>Schedule of Estimated Fair Value of the Identified Intangible Assets</t>
        </is>
      </c>
      <c r="B6" s="4" t="inlineStr">
        <is>
          <t xml:space="preserve">The following table reflects the estimated fair values of the identified intangible assets of Simplee and their respective weighted-average estimated amortization periods.
Estimated Weighted-
(in thousands) (years)
Developed technology $ 10,500 8
Client relationships 48,300 12
$ 58,800 </t>
        </is>
      </c>
    </row>
    <row r="7">
      <c r="A7" s="4" t="inlineStr">
        <is>
          <t>Summary of Unaudited Pro Forma Financial Information</t>
        </is>
      </c>
      <c r="B7" s="4" t="inlineStr">
        <is>
          <t>Nine Months Ended
Actual Pro
(in thousands)
Revenue $ 98,552 $ 103,038
Net Loss $ ( 7,076 ) $ ( 8,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ummary of Changes in the Carrying Amount of Goodwill</t>
        </is>
      </c>
      <c r="B4" s="4" t="inlineStr">
        <is>
          <t>The following table summarizes the changes in the carrying amount of goodwill for the three and nine months ended September 30, 2021 and 2020 (in thousands):
Three Months Three Months Nine Months Nine Months
Beginning balance $ 44,656 $ 44,833 $ 44,650 $ 12,924
Goodwill related to Simplee acquisition — — — 31,696
Foreign currency translation adjustment ( 24 ) ( 81 ) ( 18 ) 132
Ending balance $ 44,632 $ 44,752 $ 44,632 $ 44,752 No goodwill impairment was recorded during the nine months ended September 30, 2021 and 2020.</t>
        </is>
      </c>
    </row>
    <row r="5">
      <c r="A5" s="4" t="inlineStr">
        <is>
          <t>Summary of Acquired Intangible Assets Subject to Amortization</t>
        </is>
      </c>
      <c r="B5" s="4" t="inlineStr">
        <is>
          <t xml:space="preserve">Acquired intangible assets subject to amortization consisted of the following (in thousands):
September 30, 2021
(in thousands) Gross Carrying Accumulated Net Carrying Weighted
Developed Technology $ 25,201 $ ( 9,630 ) $ 15,571 5.43
Client Relationships 52,348 ( 4,666 ) 47,682 10.12
Trade Name/Trademark 511 ( 511 ) — —
Non-Compete Agreement 469 ( 343 ) 126 1.37
$ 78,529 $ ( 15,150 ) $ 63,379 * Includes less than $ 0.1 million of foreign currency translation adjustments and $ 0.1 million in acquired developed technology assets during the nine months ended September 30, 2021.
December 31, 2020
Gross Carrying Accumulated Net Carrying Weighted
Developed Technology $ 25,063 $ ( 6,595 ) $ 18,468 6.13
Client Relationships 52,312 ( 2,772 ) 49,540 10.88
Trade Name/Trademark 511 ( 504 ) 7 0.04
Non-Compete Agreement 469 ( 273 ) 196 2.05
$ 78,355 $ ( 10,144 ) $ 68,211 * Includes less than $ 0.1 million of foreign currency translation adjustments. </t>
        </is>
      </c>
    </row>
    <row r="6">
      <c r="A6" s="4" t="inlineStr">
        <is>
          <t>Schedule of Estimated Annual Amortization Expense Of Intangible Assets</t>
        </is>
      </c>
      <c r="B6" s="4" t="inlineStr">
        <is>
          <t xml:space="preserve">As of September 30, 2021, the estimated annual amortization expense of intangible assets for each of the next five years and thereafter is expected to be as follows (in thousands):
Estimated
Remaining of fiscal year 2021 $ 1,640
2022 7,157
2023 7,629
2024 7,610
2025 7,164
2026 5,388
Thereafter 26,791
$ 63,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ompany's Outstanding Debt</t>
        </is>
      </c>
      <c r="B4" s="4" t="inlineStr">
        <is>
          <t xml:space="preserve">The components of the Company’s outstanding debt as of each period, consisted of the following (in thousands):
September 30, December 31,
Long term debt $ 25,933 $ 25,000
Less unamortized debt discount - ( 430 )
Less unamortized debt issuance costs - ( 218 )
Net carrying amount $ 25,933 $ 24,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Equity (Tables)</t>
        </is>
      </c>
      <c r="B1" s="2" t="inlineStr">
        <is>
          <t>9 Months Ended</t>
        </is>
      </c>
    </row>
    <row r="2">
      <c r="B2" s="2" t="inlineStr">
        <is>
          <t>Sep. 30, 2021</t>
        </is>
      </c>
    </row>
    <row r="3">
      <c r="A3" s="3" t="inlineStr">
        <is>
          <t>Stockholders' Equity Note [Abstract]</t>
        </is>
      </c>
    </row>
    <row r="4">
      <c r="A4" s="4" t="inlineStr">
        <is>
          <t>Summary of Reserved Shares of Common Stock</t>
        </is>
      </c>
      <c r="B4" s="4" t="inlineStr">
        <is>
          <t xml:space="preserve">As of September 30, 2021, the Company had reserved shares of common stock for future issuance as follows:
Issued and outstanding stock options 16,390,325
Issued and outstanding restricted stock units 29,176
Available issuance under stock plans 9,605,743
26,025,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the Stock Based Compensation Expense for Stock Options, RSAs and RSUs Granted to Employees</t>
        </is>
      </c>
      <c r="B4" s="4" t="inlineStr">
        <is>
          <t xml:space="preserve">The following table summarizes the stock-based compensation expense for stock options, RSAs and RSUs granted to employees that was recorded in the Company’s consolidated statements of operations and comprehensive loss (in thousands):
For the Three For the Three For the Nine For the Nine
Technology and development $ 262 $ 252 $ 1,756 $ 585
Selling and marketing 801 301 4,197 900
General and administrative 1,715 483 9,585 1,375
Total stock-based compensation expense $ 2,778 $ 1,036 $ 15,538 $ 2,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Three Months Ended Nine Months Ended
2021 2020 2021 2020
Numerator:
Net income (loss) $ 9,994 $ 5,221 $ ( 16,804 ) $ ( 7,076 )
Accretion of preferred stock to redemption value - ( 4 ) ( 13 ) ( 10 )
Less: Earnings attributable to participating securities - ( 4,060 ) - -
Net loss attributable to common shareholders - $ 9,994 $ 1,157 $ ( 16,817 ) $ ( 7,086 )
Denominator:
Weighted average shares outstanding – basic 104,486,136 18,644,502 59,667,434 18,163,078
Effect of potentially dilutive stock options 13,722,829 7,436,214 - -
Effect of potentially dilutive restricted common stock 236,942 856,797 - -
Effect of potentially dilutive warrants for convertible preferred stock - 277,599 - -
Effect of dilutive warrants for common stock - 71,832 - -
Weighted average shares outstanding – diluted 118,445,907 27,286,944 59,667,434 18,163,078
Net income (loss) per share attributable to common $ 0.10 $ 0.06 $ ( 0.28 ) $ ( 0.39 )
Net income (loss) per share attributable to common $ 0.08 $ 0.04 $ ( 0.28 ) $ ( 0.39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September 30,
2021 2020
Warrants for the purchase of common stock - 264,171
Warrants for the purchase of convertible preferred stock - 381,000
Redeemable convertible preferred stock (as converted - 54,208,461
Convertible preferred stock (as converted into common - 11,239,920
Unvested restricted stock awards 249,979 826,473
Stock options to purchase common stock (as converted 16,390,325 10,744,932
16,640,304 77,664,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Noncancelable Operating Leases</t>
        </is>
      </c>
      <c r="B4" s="4" t="inlineStr">
        <is>
          <t xml:space="preserve">Future minimum lease payments for noncancelable operating leases as of September 30, 2021, are as follows (in thousands):
Years Ending December 31,
2021 (remaining three months) $ 517
2022 2,002
2023 1,508
2024 445
2025 18
$ 4,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Overview and Summary of Significant Accounting Policies - Additional Information (Detail) - USD ($)</t>
        </is>
      </c>
      <c r="B1" s="2" t="inlineStr">
        <is>
          <t>May 28, 2021</t>
        </is>
      </c>
      <c r="C1" s="2" t="inlineStr">
        <is>
          <t>Sep. 30, 2021</t>
        </is>
      </c>
      <c r="D1" s="2" t="inlineStr">
        <is>
          <t>Sep. 30, 2020</t>
        </is>
      </c>
      <c r="E1" s="2" t="inlineStr">
        <is>
          <t>Sep. 30, 2021</t>
        </is>
      </c>
      <c r="F1" s="2" t="inlineStr">
        <is>
          <t>Sep. 30, 2020</t>
        </is>
      </c>
      <c r="G1" s="2" t="inlineStr">
        <is>
          <t>Dec. 31, 2020</t>
        </is>
      </c>
    </row>
    <row r="2">
      <c r="A2" s="4" t="inlineStr">
        <is>
          <t>Common Stock, Shares Authorized</t>
        </is>
      </c>
      <c r="C2" s="5" t="n">
        <v>2000000000</v>
      </c>
      <c r="E2" s="5" t="n">
        <v>2000000000</v>
      </c>
      <c r="G2" s="5" t="n">
        <v>146898270</v>
      </c>
    </row>
    <row r="3">
      <c r="A3" s="4" t="inlineStr">
        <is>
          <t>Common Stock, Shares Authorized, Non-voting right</t>
        </is>
      </c>
      <c r="C3" s="5" t="n">
        <v>10000000</v>
      </c>
      <c r="E3" s="5" t="n">
        <v>10000000</v>
      </c>
    </row>
    <row r="4">
      <c r="A4" s="4" t="inlineStr">
        <is>
          <t>Preferred Stock, Shares Authorized</t>
        </is>
      </c>
      <c r="C4" s="5" t="n">
        <v>10000000</v>
      </c>
      <c r="E4" s="5" t="n">
        <v>10000000</v>
      </c>
      <c r="G4" s="5" t="n">
        <v>0</v>
      </c>
    </row>
    <row r="5">
      <c r="A5" s="4" t="inlineStr">
        <is>
          <t>Preferred Stock, Par or Stated Value Per Share</t>
        </is>
      </c>
      <c r="C5" s="7" t="n">
        <v>0.0001</v>
      </c>
      <c r="E5" s="7" t="n">
        <v>0.0001</v>
      </c>
      <c r="G5" s="7" t="n">
        <v>0.0001</v>
      </c>
    </row>
    <row r="6">
      <c r="A6" s="4" t="inlineStr">
        <is>
          <t>Common Stock, Par or Stated Value Per Share</t>
        </is>
      </c>
      <c r="C6" s="9" t="n">
        <v>0.0001</v>
      </c>
      <c r="E6" s="9" t="n">
        <v>0.0001</v>
      </c>
      <c r="G6" s="7" t="n">
        <v>0.0001</v>
      </c>
    </row>
    <row r="7">
      <c r="A7" s="4" t="inlineStr">
        <is>
          <t>Common Stock, Par or Stated Value Per Share, Non-voting right</t>
        </is>
      </c>
      <c r="C7" s="7" t="n">
        <v>0.0001</v>
      </c>
      <c r="E7" s="7" t="n">
        <v>0.0001</v>
      </c>
    </row>
    <row r="8">
      <c r="A8" s="4" t="inlineStr">
        <is>
          <t>Proceeds from initial public offering</t>
        </is>
      </c>
      <c r="E8" s="6" t="n">
        <v>268694000</v>
      </c>
    </row>
    <row r="9">
      <c r="A9" s="4" t="inlineStr">
        <is>
          <t>Adjustments to Additional Paid in Capital, Equity Component of Convertible Debt</t>
        </is>
      </c>
      <c r="E9" s="5" t="n">
        <v>6300000</v>
      </c>
    </row>
    <row r="10">
      <c r="A10" s="4" t="inlineStr">
        <is>
          <t>Cash, FDIC Insured Amount</t>
        </is>
      </c>
      <c r="C10" s="6" t="n">
        <v>250000</v>
      </c>
      <c r="E10" s="5" t="n">
        <v>250000</v>
      </c>
    </row>
    <row r="11">
      <c r="A11" s="4" t="inlineStr">
        <is>
          <t>Deferred offering costs</t>
        </is>
      </c>
      <c r="C11" s="5" t="n">
        <v>0</v>
      </c>
      <c r="E11" s="5" t="n">
        <v>0</v>
      </c>
    </row>
    <row r="12">
      <c r="A12" s="4" t="inlineStr">
        <is>
          <t>Advertising Expense</t>
        </is>
      </c>
      <c r="C12" s="5" t="n">
        <v>900000</v>
      </c>
      <c r="D12" s="6" t="n">
        <v>300000</v>
      </c>
      <c r="E12" s="5" t="n">
        <v>2000000</v>
      </c>
      <c r="F12" s="6" t="n">
        <v>900000</v>
      </c>
    </row>
    <row r="13">
      <c r="A13" s="4" t="inlineStr">
        <is>
          <t>Capitalized computer software</t>
        </is>
      </c>
      <c r="C13" s="6" t="n">
        <v>5800000</v>
      </c>
      <c r="E13" s="5" t="n">
        <v>5800000</v>
      </c>
      <c r="G13" s="6" t="n">
        <v>1700000</v>
      </c>
    </row>
    <row r="14">
      <c r="A14" s="4" t="inlineStr">
        <is>
          <t>Capitalized computer software, additions</t>
        </is>
      </c>
      <c r="E14" s="6" t="n">
        <v>4600000</v>
      </c>
      <c r="F14" s="6" t="n">
        <v>1600000</v>
      </c>
    </row>
    <row r="15">
      <c r="A15" s="4" t="inlineStr">
        <is>
          <t>Stock Issued During Period, Shares, Other</t>
        </is>
      </c>
      <c r="B15" s="5" t="n">
        <v>182467</v>
      </c>
      <c r="E15" s="5" t="n">
        <v>182467</v>
      </c>
    </row>
    <row r="16">
      <c r="A16" s="4" t="inlineStr">
        <is>
          <t>Class of Warrant or Right, Number of Securities Called by Warrants or Rights</t>
        </is>
      </c>
      <c r="C16" s="5" t="n">
        <v>190500</v>
      </c>
      <c r="E16" s="5" t="n">
        <v>190500</v>
      </c>
    </row>
    <row r="17">
      <c r="A17" s="4" t="inlineStr">
        <is>
          <t>Internal use software [Member]</t>
        </is>
      </c>
    </row>
    <row r="18">
      <c r="A18" s="4" t="inlineStr">
        <is>
          <t>Capitalized computer software</t>
        </is>
      </c>
      <c r="C18" s="6" t="n">
        <v>6400000</v>
      </c>
      <c r="E18" s="6" t="n">
        <v>6400000</v>
      </c>
      <c r="G18" s="6" t="n">
        <v>1800000</v>
      </c>
    </row>
    <row r="19">
      <c r="A19" s="4" t="inlineStr">
        <is>
          <t>Computer Software, Intangible Asset [Member]</t>
        </is>
      </c>
    </row>
    <row r="20">
      <c r="A20" s="4" t="inlineStr">
        <is>
          <t>Estimated useful life of intangible asset</t>
        </is>
      </c>
      <c r="E20" s="4" t="inlineStr">
        <is>
          <t>5 years</t>
        </is>
      </c>
    </row>
    <row r="21">
      <c r="A21" s="4" t="inlineStr">
        <is>
          <t>Revenue Benchmark [Member]</t>
        </is>
      </c>
    </row>
    <row r="22">
      <c r="A22" s="4" t="inlineStr">
        <is>
          <t>Percentage of revenue from customers</t>
        </is>
      </c>
      <c r="C22" s="4" t="inlineStr">
        <is>
          <t>10.00%</t>
        </is>
      </c>
      <c r="D22" s="4" t="inlineStr">
        <is>
          <t>10.00%</t>
        </is>
      </c>
      <c r="E22" s="4" t="inlineStr">
        <is>
          <t>10.00%</t>
        </is>
      </c>
      <c r="F22" s="4" t="inlineStr">
        <is>
          <t>10.00%</t>
        </is>
      </c>
    </row>
    <row r="23">
      <c r="A23" s="4" t="inlineStr">
        <is>
          <t>Revenue Benchmark [Member] | United States ("U.S.") [Member]</t>
        </is>
      </c>
    </row>
    <row r="24">
      <c r="A24" s="4" t="inlineStr">
        <is>
          <t>Percentage of revenue from customers</t>
        </is>
      </c>
      <c r="C24" s="4" t="inlineStr">
        <is>
          <t>32.80%</t>
        </is>
      </c>
      <c r="D24" s="4" t="inlineStr">
        <is>
          <t>23.60%</t>
        </is>
      </c>
      <c r="E24" s="4" t="inlineStr">
        <is>
          <t>31.80%</t>
        </is>
      </c>
      <c r="F24" s="4" t="inlineStr">
        <is>
          <t>23.30%</t>
        </is>
      </c>
    </row>
    <row r="25">
      <c r="A25" s="4" t="inlineStr">
        <is>
          <t>Revenue Benchmark [Member] | United Kingdom ("U.K.") [Member]</t>
        </is>
      </c>
    </row>
    <row r="26">
      <c r="A26" s="4" t="inlineStr">
        <is>
          <t>Percentage of revenue from customers</t>
        </is>
      </c>
      <c r="C26" s="4" t="inlineStr">
        <is>
          <t>18.00%</t>
        </is>
      </c>
      <c r="D26" s="4" t="inlineStr">
        <is>
          <t>14.90%</t>
        </is>
      </c>
      <c r="E26" s="4" t="inlineStr">
        <is>
          <t>13.00%</t>
        </is>
      </c>
      <c r="F26" s="4" t="inlineStr">
        <is>
          <t>12.50%</t>
        </is>
      </c>
    </row>
    <row r="27">
      <c r="A27" s="4" t="inlineStr">
        <is>
          <t>Revenue Benchmark [Member] | Canada [Member]</t>
        </is>
      </c>
    </row>
    <row r="28">
      <c r="A28" s="4" t="inlineStr">
        <is>
          <t>Percentage of revenue from customers</t>
        </is>
      </c>
      <c r="C28" s="4" t="inlineStr">
        <is>
          <t>9.70%</t>
        </is>
      </c>
      <c r="D28" s="4" t="inlineStr">
        <is>
          <t>6.70%</t>
        </is>
      </c>
      <c r="E28" s="4" t="inlineStr">
        <is>
          <t>13.40%</t>
        </is>
      </c>
      <c r="F28" s="4" t="inlineStr">
        <is>
          <t>8.20%</t>
        </is>
      </c>
    </row>
    <row r="29">
      <c r="A29" s="4" t="inlineStr">
        <is>
          <t>IPO [Member]</t>
        </is>
      </c>
    </row>
    <row r="30">
      <c r="A30" s="4" t="inlineStr">
        <is>
          <t>Common Stock, Shares Authorized</t>
        </is>
      </c>
      <c r="B30" s="5" t="n">
        <v>2000000000</v>
      </c>
    </row>
    <row r="31">
      <c r="A31" s="4" t="inlineStr">
        <is>
          <t>Common Stock, Shares Authorized, Non-voting right</t>
        </is>
      </c>
      <c r="B31" s="5" t="n">
        <v>10000000</v>
      </c>
    </row>
    <row r="32">
      <c r="A32" s="4" t="inlineStr">
        <is>
          <t>Preferred Stock, Shares Authorized</t>
        </is>
      </c>
      <c r="B32" s="5" t="n">
        <v>10000000</v>
      </c>
    </row>
    <row r="33">
      <c r="A33" s="4" t="inlineStr">
        <is>
          <t>Preferred Stock, Par or Stated Value Per Share</t>
        </is>
      </c>
      <c r="B33" s="7" t="n">
        <v>0.0001</v>
      </c>
    </row>
    <row r="34">
      <c r="A34" s="4" t="inlineStr">
        <is>
          <t>Common Stock, Par or Stated Value Per Share</t>
        </is>
      </c>
      <c r="B34" s="9" t="n">
        <v>0.0001</v>
      </c>
    </row>
    <row r="35">
      <c r="A35" s="4" t="inlineStr">
        <is>
          <t>Common Stock, Par or Stated Value Per Share, Non-voting right</t>
        </is>
      </c>
      <c r="B35" s="7" t="n">
        <v>0.0001</v>
      </c>
    </row>
    <row r="36">
      <c r="A36" s="4" t="inlineStr">
        <is>
          <t>Stock shares issued during the period shares</t>
        </is>
      </c>
      <c r="B36" s="5" t="n">
        <v>12006000</v>
      </c>
    </row>
    <row r="37">
      <c r="A37" s="4" t="inlineStr">
        <is>
          <t>Shares Issued, Price Per Share</t>
        </is>
      </c>
      <c r="B37" s="6" t="n">
        <v>24</v>
      </c>
    </row>
    <row r="38">
      <c r="A38" s="4" t="inlineStr">
        <is>
          <t>Proceeds from initial public offering</t>
        </is>
      </c>
      <c r="B38" s="6" t="n">
        <v>263800000</v>
      </c>
    </row>
    <row r="39">
      <c r="A39" s="4" t="inlineStr">
        <is>
          <t>Underwriting discount</t>
        </is>
      </c>
      <c r="B39" s="5" t="n">
        <v>19400000</v>
      </c>
    </row>
    <row r="40">
      <c r="A40" s="4" t="inlineStr">
        <is>
          <t>Other offering costs</t>
        </is>
      </c>
      <c r="B40" s="6" t="n">
        <v>4900000</v>
      </c>
    </row>
    <row r="41">
      <c r="A41" s="4" t="inlineStr">
        <is>
          <t>Stock Issued During Period, Shares, Conversion of Convertible Securities</t>
        </is>
      </c>
      <c r="E41" s="5" t="n">
        <v>68202784</v>
      </c>
    </row>
    <row r="42">
      <c r="A42" s="4" t="inlineStr">
        <is>
          <t>Preferred Stock Warrants Conversion To Common Stock Warrants</t>
        </is>
      </c>
      <c r="E42" s="5" t="n">
        <v>190500</v>
      </c>
    </row>
    <row r="43">
      <c r="A43" s="4" t="inlineStr">
        <is>
          <t>Over-Allotment Option [Member]</t>
        </is>
      </c>
    </row>
    <row r="44">
      <c r="A44" s="4" t="inlineStr">
        <is>
          <t>Number of Shares , Exercised</t>
        </is>
      </c>
      <c r="B44" s="5" t="n">
        <v>156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ummary of Accounts Receivable And Funds Receivable (Detail) - Customer Concentration Risk [Member]</t>
        </is>
      </c>
      <c r="B1" s="2" t="inlineStr">
        <is>
          <t>9 Months Ended</t>
        </is>
      </c>
      <c r="C1" s="2" t="inlineStr">
        <is>
          <t>12 Months Ended</t>
        </is>
      </c>
    </row>
    <row r="2">
      <c r="B2" s="2" t="inlineStr">
        <is>
          <t>Sep. 30, 2021</t>
        </is>
      </c>
      <c r="C2" s="2" t="inlineStr">
        <is>
          <t>Dec. 31, 2020</t>
        </is>
      </c>
    </row>
    <row r="3">
      <c r="A3" s="4" t="inlineStr">
        <is>
          <t>Accounts Receivable [Member] | Client A [Member]</t>
        </is>
      </c>
    </row>
    <row r="4">
      <c r="A4" s="3" t="inlineStr">
        <is>
          <t>Schedule Of Funds Receivable From Payment Partners Consist Primarily Of Cash Held [Line Items]</t>
        </is>
      </c>
    </row>
    <row r="5">
      <c r="A5" s="4" t="inlineStr">
        <is>
          <t>Concentration risk, percentage</t>
        </is>
      </c>
      <c r="B5" s="4" t="inlineStr">
        <is>
          <t>27.00%</t>
        </is>
      </c>
      <c r="C5" s="4" t="inlineStr">
        <is>
          <t>19.00%</t>
        </is>
      </c>
    </row>
    <row r="6">
      <c r="A6" s="4" t="inlineStr">
        <is>
          <t>Accounts Receivable [Member] | Client B [Member]</t>
        </is>
      </c>
    </row>
    <row r="7">
      <c r="A7" s="3" t="inlineStr">
        <is>
          <t>Schedule Of Funds Receivable From Payment Partners Consist Primarily Of Cash Held [Line Items]</t>
        </is>
      </c>
    </row>
    <row r="8">
      <c r="A8" s="4" t="inlineStr">
        <is>
          <t>Concentration risk, percentage</t>
        </is>
      </c>
      <c r="B8" s="4" t="inlineStr">
        <is>
          <t>12.00%</t>
        </is>
      </c>
      <c r="C8" s="4" t="inlineStr">
        <is>
          <t>10.00%</t>
        </is>
      </c>
    </row>
    <row r="9">
      <c r="A9" s="4" t="inlineStr">
        <is>
          <t>Partner A [Member] | Funds Receivable [Member]</t>
        </is>
      </c>
    </row>
    <row r="10">
      <c r="A10" s="3" t="inlineStr">
        <is>
          <t>Schedule Of Funds Receivable From Payment Partners Consist Primarily Of Cash Held [Line Items]</t>
        </is>
      </c>
    </row>
    <row r="11">
      <c r="A11" s="4" t="inlineStr">
        <is>
          <t>Concentration risk, percentage</t>
        </is>
      </c>
      <c r="C11" s="4" t="inlineStr">
        <is>
          <t>24.00%</t>
        </is>
      </c>
    </row>
    <row r="12">
      <c r="A12" s="4" t="inlineStr">
        <is>
          <t>Partner B [Member] | Funds Receivable [Member]</t>
        </is>
      </c>
    </row>
    <row r="13">
      <c r="A13" s="3" t="inlineStr">
        <is>
          <t>Schedule Of Funds Receivable From Payment Partners Consist Primarily Of Cash Held [Line Items]</t>
        </is>
      </c>
    </row>
    <row r="14">
      <c r="A14" s="4" t="inlineStr">
        <is>
          <t>Concentration risk, percentage</t>
        </is>
      </c>
      <c r="B14" s="4" t="inlineStr">
        <is>
          <t>10.00%</t>
        </is>
      </c>
      <c r="C14" s="4" t="inlineStr">
        <is>
          <t>12.00%</t>
        </is>
      </c>
    </row>
    <row r="15">
      <c r="A15" s="4" t="inlineStr">
        <is>
          <t>Partner C [Member] | Funds Receivable [Member]</t>
        </is>
      </c>
    </row>
    <row r="16">
      <c r="A16" s="3" t="inlineStr">
        <is>
          <t>Schedule Of Funds Receivable From Payment Partners Consist Primarily Of Cash Held [Line Items]</t>
        </is>
      </c>
    </row>
    <row r="17">
      <c r="A17" s="4" t="inlineStr">
        <is>
          <t>Concentration risk, percentage</t>
        </is>
      </c>
      <c r="B17" s="4" t="inlineStr">
        <is>
          <t>10.00%</t>
        </is>
      </c>
      <c r="C17" s="4" t="inlineStr">
        <is>
          <t>12.00%</t>
        </is>
      </c>
    </row>
    <row r="18">
      <c r="A18" s="4" t="inlineStr">
        <is>
          <t>Partner D [Member] | Funds Receivable [Member]</t>
        </is>
      </c>
    </row>
    <row r="19">
      <c r="A19" s="3" t="inlineStr">
        <is>
          <t>Schedule Of Funds Receivable From Payment Partners Consist Primarily Of Cash Held [Line Items]</t>
        </is>
      </c>
    </row>
    <row r="20">
      <c r="A20" s="4" t="inlineStr">
        <is>
          <t>Concentration risk, percentage</t>
        </is>
      </c>
      <c r="B20" s="4" t="inlineStr">
        <is>
          <t>14.00%</t>
        </is>
      </c>
    </row>
    <row r="21">
      <c r="A21" s="4" t="inlineStr">
        <is>
          <t>Partner E [Member] | Funds Receivable [Member]</t>
        </is>
      </c>
    </row>
    <row r="22">
      <c r="A22" s="3" t="inlineStr">
        <is>
          <t>Schedule Of Funds Receivable From Payment Partners Consist Primarily Of Cash Held [Line Items]</t>
        </is>
      </c>
    </row>
    <row r="23">
      <c r="A23" s="4" t="inlineStr">
        <is>
          <t>Concentration risk, percentage</t>
        </is>
      </c>
      <c r="B23" s="4" t="inlineStr">
        <is>
          <t>3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and Recognition - Summary of Revenue From Contract With Customers Disaggregated By Geographical Area And Major Solu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C4" s="6" t="n">
        <v>67788</v>
      </c>
      <c r="D4" s="6" t="n">
        <v>42086</v>
      </c>
      <c r="E4" s="6" t="n">
        <v>149755</v>
      </c>
      <c r="F4" s="6" t="n">
        <v>98552</v>
      </c>
    </row>
    <row r="5">
      <c r="A5" s="4" t="inlineStr">
        <is>
          <t>Percentage of revenue</t>
        </is>
      </c>
      <c r="C5" s="4" t="inlineStr">
        <is>
          <t>10.00%</t>
        </is>
      </c>
      <c r="E5" s="4" t="inlineStr">
        <is>
          <t>10.00%</t>
        </is>
      </c>
    </row>
    <row r="6">
      <c r="A6" s="4" t="inlineStr">
        <is>
          <t>Transactions [Member]</t>
        </is>
      </c>
    </row>
    <row r="7">
      <c r="A7" s="3" t="inlineStr">
        <is>
          <t>Disaggregation of Revenue [Line Items]</t>
        </is>
      </c>
    </row>
    <row r="8">
      <c r="A8" s="4" t="inlineStr">
        <is>
          <t>Revenue</t>
        </is>
      </c>
      <c r="C8" s="6" t="n">
        <v>53032</v>
      </c>
      <c r="D8" s="5" t="n">
        <v>30669</v>
      </c>
      <c r="E8" s="6" t="n">
        <v>109715</v>
      </c>
      <c r="F8" s="5" t="n">
        <v>67110</v>
      </c>
    </row>
    <row r="9">
      <c r="A9" s="4" t="inlineStr">
        <is>
          <t>Platform And Usage Based Fees [Member]</t>
        </is>
      </c>
    </row>
    <row r="10">
      <c r="A10" s="3" t="inlineStr">
        <is>
          <t>Disaggregation of Revenue [Line Items]</t>
        </is>
      </c>
    </row>
    <row r="11">
      <c r="A11" s="4" t="inlineStr">
        <is>
          <t>Revenue</t>
        </is>
      </c>
      <c r="C11" s="5" t="n">
        <v>14756</v>
      </c>
      <c r="D11" s="5" t="n">
        <v>11417</v>
      </c>
      <c r="E11" s="5" t="n">
        <v>40040</v>
      </c>
      <c r="F11" s="5" t="n">
        <v>31442</v>
      </c>
    </row>
    <row r="12">
      <c r="A12" s="4" t="inlineStr">
        <is>
          <t>United States ("U.S.") [Member]</t>
        </is>
      </c>
    </row>
    <row r="13">
      <c r="A13" s="3" t="inlineStr">
        <is>
          <t>Disaggregation of Revenue [Line Items]</t>
        </is>
      </c>
    </row>
    <row r="14">
      <c r="A14" s="4" t="inlineStr">
        <is>
          <t>Revenue</t>
        </is>
      </c>
      <c r="C14" s="5" t="n">
        <v>45555</v>
      </c>
      <c r="D14" s="5" t="n">
        <v>32133</v>
      </c>
      <c r="E14" s="5" t="n">
        <v>102093</v>
      </c>
      <c r="F14" s="5" t="n">
        <v>75627</v>
      </c>
    </row>
    <row r="15">
      <c r="A15" s="4" t="inlineStr">
        <is>
          <t>Canada [Member]</t>
        </is>
      </c>
    </row>
    <row r="16">
      <c r="A16" s="3" t="inlineStr">
        <is>
          <t>Disaggregation of Revenue [Line Items]</t>
        </is>
      </c>
    </row>
    <row r="17">
      <c r="A17" s="4" t="inlineStr">
        <is>
          <t>Revenue</t>
        </is>
      </c>
      <c r="C17" s="5" t="n">
        <v>6609</v>
      </c>
      <c r="D17" s="5" t="n">
        <v>2820</v>
      </c>
      <c r="E17" s="5" t="n">
        <v>19407</v>
      </c>
      <c r="F17" s="5" t="n">
        <v>8062</v>
      </c>
    </row>
    <row r="18">
      <c r="A18" s="4" t="inlineStr">
        <is>
          <t>United Kingdom ("U.K.") [Member]</t>
        </is>
      </c>
    </row>
    <row r="19">
      <c r="A19" s="3" t="inlineStr">
        <is>
          <t>Disaggregation of Revenue [Line Items]</t>
        </is>
      </c>
    </row>
    <row r="20">
      <c r="A20" s="4" t="inlineStr">
        <is>
          <t>Revenue</t>
        </is>
      </c>
      <c r="C20" s="5" t="n">
        <v>12217</v>
      </c>
      <c r="D20" s="5" t="n">
        <v>6259</v>
      </c>
      <c r="E20" s="5" t="n">
        <v>20104</v>
      </c>
      <c r="F20" s="5" t="n">
        <v>12308</v>
      </c>
    </row>
    <row r="21">
      <c r="A21" s="4" t="inlineStr">
        <is>
          <t>Other Countries [Member]</t>
        </is>
      </c>
    </row>
    <row r="22">
      <c r="A22" s="3" t="inlineStr">
        <is>
          <t>Disaggregation of Revenue [Line Items]</t>
        </is>
      </c>
    </row>
    <row r="23">
      <c r="A23" s="4" t="inlineStr">
        <is>
          <t>Revenue</t>
        </is>
      </c>
      <c r="B23" s="4" t="inlineStr">
        <is>
          <t>[1]</t>
        </is>
      </c>
      <c r="C23" s="6" t="n">
        <v>3407</v>
      </c>
      <c r="D23" s="6" t="n">
        <v>874</v>
      </c>
      <c r="E23" s="6" t="n">
        <v>8151</v>
      </c>
      <c r="F23" s="6" t="n">
        <v>2555</v>
      </c>
    </row>
    <row r="24"/>
    <row r="25">
      <c r="A25" s="4" t="inlineStr">
        <is>
          <t>[1]</t>
        </is>
      </c>
      <c r="B25" s="4" t="inlineStr">
        <is>
          <t>No single country included in the other countries category represented 10 % or more of revenue.</t>
        </is>
      </c>
    </row>
  </sheetData>
  <mergeCells count="5">
    <mergeCell ref="A1:B2"/>
    <mergeCell ref="C1:D1"/>
    <mergeCell ref="E1:F1"/>
    <mergeCell ref="A24:E24"/>
    <mergeCell ref="B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7788</v>
      </c>
      <c r="C3" s="6" t="n">
        <v>42086</v>
      </c>
      <c r="D3" s="6" t="n">
        <v>149755</v>
      </c>
      <c r="E3" s="6" t="n">
        <v>98552</v>
      </c>
    </row>
    <row r="4">
      <c r="A4" s="3" t="inlineStr">
        <is>
          <t>Costs and operating expenses:</t>
        </is>
      </c>
    </row>
    <row r="5">
      <c r="A5" s="4" t="inlineStr">
        <is>
          <t>Payment processing services costs</t>
        </is>
      </c>
      <c r="B5" s="5" t="n">
        <v>21724</v>
      </c>
      <c r="C5" s="5" t="n">
        <v>13777</v>
      </c>
      <c r="D5" s="5" t="n">
        <v>50937</v>
      </c>
      <c r="E5" s="5" t="n">
        <v>36254</v>
      </c>
    </row>
    <row r="6">
      <c r="A6" s="4" t="inlineStr">
        <is>
          <t>Technology and development</t>
        </is>
      </c>
      <c r="B6" s="5" t="n">
        <v>7752</v>
      </c>
      <c r="C6" s="5" t="n">
        <v>6079</v>
      </c>
      <c r="D6" s="5" t="n">
        <v>22203</v>
      </c>
      <c r="E6" s="5" t="n">
        <v>17805</v>
      </c>
    </row>
    <row r="7">
      <c r="A7" s="4" t="inlineStr">
        <is>
          <t>Selling and marketing</t>
        </is>
      </c>
      <c r="B7" s="5" t="n">
        <v>12540</v>
      </c>
      <c r="C7" s="5" t="n">
        <v>7640</v>
      </c>
      <c r="D7" s="5" t="n">
        <v>35400</v>
      </c>
      <c r="E7" s="5" t="n">
        <v>24342</v>
      </c>
    </row>
    <row r="8">
      <c r="A8" s="4" t="inlineStr">
        <is>
          <t>General and administrative</t>
        </is>
      </c>
      <c r="B8" s="5" t="n">
        <v>14676</v>
      </c>
      <c r="C8" s="5" t="n">
        <v>9172</v>
      </c>
      <c r="D8" s="5" t="n">
        <v>44145</v>
      </c>
      <c r="E8" s="5" t="n">
        <v>32985</v>
      </c>
    </row>
    <row r="9">
      <c r="A9" s="4" t="inlineStr">
        <is>
          <t>Total costs and operating expenses</t>
        </is>
      </c>
      <c r="B9" s="5" t="n">
        <v>56692</v>
      </c>
      <c r="C9" s="5" t="n">
        <v>36668</v>
      </c>
      <c r="D9" s="5" t="n">
        <v>152685</v>
      </c>
      <c r="E9" s="5" t="n">
        <v>111386</v>
      </c>
    </row>
    <row r="10">
      <c r="A10" s="4" t="inlineStr">
        <is>
          <t>Income (loss) from operations</t>
        </is>
      </c>
      <c r="B10" s="5" t="n">
        <v>11096</v>
      </c>
      <c r="C10" s="5" t="n">
        <v>5418</v>
      </c>
      <c r="D10" s="5" t="n">
        <v>-2930</v>
      </c>
      <c r="E10" s="5" t="n">
        <v>-12834</v>
      </c>
    </row>
    <row r="11">
      <c r="A11" s="3" t="inlineStr">
        <is>
          <t>Other income (expense):</t>
        </is>
      </c>
    </row>
    <row r="12">
      <c r="A12" s="4" t="inlineStr">
        <is>
          <t>Interest expense</t>
        </is>
      </c>
      <c r="B12" s="5" t="n">
        <v>-542</v>
      </c>
      <c r="C12" s="5" t="n">
        <v>-584</v>
      </c>
      <c r="D12" s="5" t="n">
        <v>-1804</v>
      </c>
      <c r="E12" s="5" t="n">
        <v>-1860</v>
      </c>
    </row>
    <row r="13">
      <c r="A13" s="4" t="inlineStr">
        <is>
          <t>Change in fair value of preferred stock warrant liability</t>
        </is>
      </c>
      <c r="B13" s="4" t="inlineStr">
        <is>
          <t xml:space="preserve"> </t>
        </is>
      </c>
      <c r="C13" s="5" t="n">
        <v>9</v>
      </c>
      <c r="D13" s="5" t="n">
        <v>-10758</v>
      </c>
      <c r="E13" s="5" t="n">
        <v>-245</v>
      </c>
    </row>
    <row r="14">
      <c r="A14" s="4" t="inlineStr">
        <is>
          <t>Other income (expense), net</t>
        </is>
      </c>
      <c r="B14" s="5" t="n">
        <v>-214</v>
      </c>
      <c r="C14" s="5" t="n">
        <v>-4</v>
      </c>
      <c r="D14" s="5" t="n">
        <v>-494</v>
      </c>
      <c r="E14" s="5" t="n">
        <v>72</v>
      </c>
    </row>
    <row r="15">
      <c r="A15" s="4" t="inlineStr">
        <is>
          <t>Total other expenses, net</t>
        </is>
      </c>
      <c r="B15" s="5" t="n">
        <v>-756</v>
      </c>
      <c r="C15" s="5" t="n">
        <v>-579</v>
      </c>
      <c r="D15" s="5" t="n">
        <v>-13056</v>
      </c>
      <c r="E15" s="5" t="n">
        <v>-2033</v>
      </c>
    </row>
    <row r="16">
      <c r="A16" s="4" t="inlineStr">
        <is>
          <t>Income (loss) before provision for (benefit from) income taxes</t>
        </is>
      </c>
      <c r="B16" s="5" t="n">
        <v>10340</v>
      </c>
      <c r="C16" s="5" t="n">
        <v>4839</v>
      </c>
      <c r="D16" s="5" t="n">
        <v>-15986</v>
      </c>
      <c r="E16" s="5" t="n">
        <v>-14867</v>
      </c>
    </row>
    <row r="17">
      <c r="A17" s="4" t="inlineStr">
        <is>
          <t>Provision for (benefit from)income taxes</t>
        </is>
      </c>
      <c r="B17" s="5" t="n">
        <v>346</v>
      </c>
      <c r="C17" s="5" t="n">
        <v>-382</v>
      </c>
      <c r="D17" s="5" t="n">
        <v>818</v>
      </c>
      <c r="E17" s="5" t="n">
        <v>-7791</v>
      </c>
    </row>
    <row r="18">
      <c r="A18" s="4" t="inlineStr">
        <is>
          <t>Net income (loss)</t>
        </is>
      </c>
      <c r="B18" s="5" t="n">
        <v>9994</v>
      </c>
      <c r="C18" s="5" t="n">
        <v>5221</v>
      </c>
      <c r="D18" s="5" t="n">
        <v>-16804</v>
      </c>
      <c r="E18" s="5" t="n">
        <v>-7076</v>
      </c>
    </row>
    <row r="19">
      <c r="A19" s="4" t="inlineStr">
        <is>
          <t>Foreign currency translation adjustment</t>
        </is>
      </c>
      <c r="B19" s="5" t="n">
        <v>-343</v>
      </c>
      <c r="C19" s="5" t="n">
        <v>192</v>
      </c>
      <c r="D19" s="5" t="n">
        <v>-80</v>
      </c>
      <c r="E19" s="5" t="n">
        <v>-81</v>
      </c>
    </row>
    <row r="20">
      <c r="A20" s="4" t="inlineStr">
        <is>
          <t>Comprehensive income (loss)</t>
        </is>
      </c>
      <c r="B20" s="5" t="n">
        <v>9651</v>
      </c>
      <c r="C20" s="5" t="n">
        <v>5413</v>
      </c>
      <c r="D20" s="5" t="n">
        <v>-16884</v>
      </c>
      <c r="E20" s="5" t="n">
        <v>-7157</v>
      </c>
    </row>
    <row r="21">
      <c r="A21" s="4" t="inlineStr">
        <is>
          <t>Net income (loss) attributable to common stockholders - basic and diluted</t>
        </is>
      </c>
      <c r="B21" s="6" t="n">
        <v>9994</v>
      </c>
      <c r="C21" s="6" t="n">
        <v>1157</v>
      </c>
      <c r="D21" s="6" t="n">
        <v>-16817</v>
      </c>
      <c r="E21" s="6" t="n">
        <v>-7086</v>
      </c>
    </row>
    <row r="22">
      <c r="A22" s="4" t="inlineStr">
        <is>
          <t>Net income (loss) per share attributable to common stockholders - basic</t>
        </is>
      </c>
      <c r="B22" s="8" t="n">
        <v>0.1</v>
      </c>
      <c r="C22" s="8" t="n">
        <v>0.06</v>
      </c>
      <c r="D22" s="8" t="n">
        <v>-0.28</v>
      </c>
      <c r="E22" s="8" t="n">
        <v>-0.39</v>
      </c>
    </row>
    <row r="23">
      <c r="A23" s="4" t="inlineStr">
        <is>
          <t>Net income (loss) per share attributable to common stockholders - diluted</t>
        </is>
      </c>
      <c r="B23" s="8" t="n">
        <v>0.08</v>
      </c>
      <c r="C23" s="8" t="n">
        <v>0.04</v>
      </c>
      <c r="D23" s="8" t="n">
        <v>-0.28</v>
      </c>
      <c r="E23" s="8" t="n">
        <v>-0.39</v>
      </c>
    </row>
    <row r="24">
      <c r="A24" s="4" t="inlineStr">
        <is>
          <t>Weighted average common shares outstanding - basic</t>
        </is>
      </c>
      <c r="B24" s="5" t="n">
        <v>104486136</v>
      </c>
      <c r="C24" s="5" t="n">
        <v>18644502</v>
      </c>
      <c r="D24" s="5" t="n">
        <v>59667434</v>
      </c>
      <c r="E24" s="5" t="n">
        <v>18163078</v>
      </c>
    </row>
    <row r="25">
      <c r="A25" s="4" t="inlineStr">
        <is>
          <t>Weighted average common shares outstanding - diluted</t>
        </is>
      </c>
      <c r="B25" s="5" t="n">
        <v>118445907</v>
      </c>
      <c r="C25" s="5" t="n">
        <v>27286944</v>
      </c>
      <c r="D25" s="5" t="n">
        <v>59667434</v>
      </c>
      <c r="E25" s="5" t="n">
        <v>18163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ognition - Summary of Accounts Receivable, Unbilled Receivables And Deferred Revenue From Contracts With Customers (Detail) - USD ($) $ in Thousands</t>
        </is>
      </c>
      <c r="B1" s="2" t="inlineStr">
        <is>
          <t>Sep. 30, 2021</t>
        </is>
      </c>
      <c r="C1" s="2" t="inlineStr">
        <is>
          <t>Dec. 31, 2020</t>
        </is>
      </c>
    </row>
    <row r="2">
      <c r="A2" s="3" t="inlineStr">
        <is>
          <t>Revenue Recognition [Abstract]</t>
        </is>
      </c>
    </row>
    <row r="3">
      <c r="A3" s="4" t="inlineStr">
        <is>
          <t>Accounts receivable, net of allowances</t>
        </is>
      </c>
      <c r="B3" s="6" t="n">
        <v>12949</v>
      </c>
      <c r="C3" s="6" t="n">
        <v>11573</v>
      </c>
    </row>
    <row r="4">
      <c r="A4" s="4" t="inlineStr">
        <is>
          <t>Unbilled receivables</t>
        </is>
      </c>
      <c r="B4" s="5" t="n">
        <v>1760</v>
      </c>
      <c r="C4" s="5" t="n">
        <v>1698</v>
      </c>
    </row>
    <row r="5">
      <c r="A5" s="4" t="inlineStr">
        <is>
          <t>Deferred revenue—current</t>
        </is>
      </c>
      <c r="B5" s="5" t="n">
        <v>1330</v>
      </c>
      <c r="C5" s="5" t="n">
        <v>1227</v>
      </c>
    </row>
    <row r="6">
      <c r="A6" s="4" t="inlineStr">
        <is>
          <t>Deferred revenue—non-current</t>
        </is>
      </c>
      <c r="B6" s="6" t="n">
        <v>44</v>
      </c>
      <c r="C6"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Recognition - Additional Information  (Detail) - USD ($) $ in Millions</t>
        </is>
      </c>
      <c r="B1" s="2" t="inlineStr">
        <is>
          <t>Sep. 30, 2021</t>
        </is>
      </c>
      <c r="C1" s="2" t="inlineStr">
        <is>
          <t>Dec. 31, 2020</t>
        </is>
      </c>
      <c r="D1" s="2" t="inlineStr">
        <is>
          <t>Sep. 30, 2020</t>
        </is>
      </c>
      <c r="E1" s="2" t="inlineStr">
        <is>
          <t>Dec. 31, 2019</t>
        </is>
      </c>
    </row>
    <row r="2">
      <c r="A2" s="4" t="inlineStr">
        <is>
          <t>Deferred Revenue</t>
        </is>
      </c>
      <c r="B2" s="10" t="n">
        <v>0.2</v>
      </c>
      <c r="C2" s="10" t="n">
        <v>0.9</v>
      </c>
      <c r="D2" s="10" t="n">
        <v>0.3</v>
      </c>
      <c r="E2" s="10" t="n">
        <v>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Doubtful Accounts - Summary of Allowance For Doubtful Acc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Allowance for doubtful accounts at the beginning of the period</t>
        </is>
      </c>
      <c r="B4" s="6" t="n">
        <v>-167</v>
      </c>
      <c r="C4" s="6" t="n">
        <v>-496</v>
      </c>
      <c r="D4" s="6" t="n">
        <v>-481</v>
      </c>
      <c r="E4" s="6" t="n">
        <v>-298</v>
      </c>
    </row>
    <row r="5">
      <c r="A5" s="4" t="inlineStr">
        <is>
          <t>Provisions</t>
        </is>
      </c>
      <c r="B5" s="5" t="n">
        <v>-10</v>
      </c>
      <c r="C5" s="5" t="n">
        <v>-87</v>
      </c>
      <c r="D5" s="5" t="n">
        <v>-90</v>
      </c>
      <c r="E5" s="5" t="n">
        <v>-332</v>
      </c>
    </row>
    <row r="6">
      <c r="A6" s="4" t="inlineStr">
        <is>
          <t>Write-offs, net of recoveries</t>
        </is>
      </c>
      <c r="B6" s="5" t="n">
        <v>151</v>
      </c>
      <c r="C6" s="5" t="n">
        <v>-8</v>
      </c>
      <c r="D6" s="5" t="n">
        <v>545</v>
      </c>
      <c r="E6" s="5" t="n">
        <v>39</v>
      </c>
    </row>
    <row r="7">
      <c r="A7" s="4" t="inlineStr">
        <is>
          <t>Allowance for doubtful accounts at the end of the period</t>
        </is>
      </c>
      <c r="B7" s="6" t="n">
        <v>-26</v>
      </c>
      <c r="C7" s="6" t="n">
        <v>-591</v>
      </c>
      <c r="D7" s="6" t="n">
        <v>-26</v>
      </c>
      <c r="E7" s="6" t="n">
        <v>-5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Sep. 30, 2021</t>
        </is>
      </c>
      <c r="C1" s="2" t="inlineStr">
        <is>
          <t>Dec. 31, 2020</t>
        </is>
      </c>
    </row>
    <row r="2">
      <c r="A2" s="3" t="inlineStr">
        <is>
          <t>Financial Assets:</t>
        </is>
      </c>
    </row>
    <row r="3">
      <c r="A3" s="4" t="inlineStr">
        <is>
          <t>Foreign exchange contracts</t>
        </is>
      </c>
      <c r="C3" s="6" t="n">
        <v>54</v>
      </c>
    </row>
    <row r="4">
      <c r="A4" s="4" t="inlineStr">
        <is>
          <t>Financial Assets</t>
        </is>
      </c>
      <c r="C4" s="5" t="n">
        <v>54</v>
      </c>
    </row>
    <row r="5">
      <c r="A5" s="3" t="inlineStr">
        <is>
          <t>Financial Liabilities:</t>
        </is>
      </c>
    </row>
    <row r="6">
      <c r="A6" s="4" t="inlineStr">
        <is>
          <t>Foreign exchange contracts</t>
        </is>
      </c>
      <c r="B6" s="6" t="n">
        <v>26</v>
      </c>
    </row>
    <row r="7">
      <c r="A7" s="4" t="inlineStr">
        <is>
          <t>Preferred stock warrant liability</t>
        </is>
      </c>
      <c r="C7" s="5" t="n">
        <v>1932</v>
      </c>
    </row>
    <row r="8">
      <c r="A8" s="4" t="inlineStr">
        <is>
          <t>Contingent consideration</t>
        </is>
      </c>
      <c r="B8" s="5" t="n">
        <v>7580</v>
      </c>
      <c r="C8" s="5" t="n">
        <v>12500</v>
      </c>
    </row>
    <row r="9">
      <c r="A9" s="4" t="inlineStr">
        <is>
          <t>Financial Liabilities</t>
        </is>
      </c>
      <c r="B9" s="5" t="n">
        <v>7606</v>
      </c>
      <c r="C9" s="5" t="n">
        <v>14432</v>
      </c>
    </row>
    <row r="10">
      <c r="A10" s="4" t="inlineStr">
        <is>
          <t>Level 3 [Member]</t>
        </is>
      </c>
    </row>
    <row r="11">
      <c r="A11" s="3" t="inlineStr">
        <is>
          <t>Financial Assets:</t>
        </is>
      </c>
    </row>
    <row r="12">
      <c r="A12" s="4" t="inlineStr">
        <is>
          <t>Foreign exchange contracts</t>
        </is>
      </c>
      <c r="C12" s="5" t="n">
        <v>54</v>
      </c>
    </row>
    <row r="13">
      <c r="A13" s="4" t="inlineStr">
        <is>
          <t>Financial Assets</t>
        </is>
      </c>
      <c r="C13" s="5" t="n">
        <v>54</v>
      </c>
    </row>
    <row r="14">
      <c r="A14" s="3" t="inlineStr">
        <is>
          <t>Financial Liabilities:</t>
        </is>
      </c>
    </row>
    <row r="15">
      <c r="A15" s="4" t="inlineStr">
        <is>
          <t>Foreign exchange contracts</t>
        </is>
      </c>
      <c r="B15" s="5" t="n">
        <v>26</v>
      </c>
    </row>
    <row r="16">
      <c r="A16" s="4" t="inlineStr">
        <is>
          <t>Preferred stock warrant liability</t>
        </is>
      </c>
      <c r="C16" s="5" t="n">
        <v>1932</v>
      </c>
    </row>
    <row r="17">
      <c r="A17" s="4" t="inlineStr">
        <is>
          <t>Contingent consideration</t>
        </is>
      </c>
      <c r="B17" s="5" t="n">
        <v>7580</v>
      </c>
      <c r="C17" s="5" t="n">
        <v>12500</v>
      </c>
    </row>
    <row r="18">
      <c r="A18" s="4" t="inlineStr">
        <is>
          <t>Financial Liabilities</t>
        </is>
      </c>
      <c r="B18" s="6" t="n">
        <v>7606</v>
      </c>
      <c r="C18" s="6" t="n">
        <v>144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Unobservable Inputs Incorporated into the Valuation of Contingent Consideration (Detail)</t>
        </is>
      </c>
      <c r="B1" s="2" t="inlineStr">
        <is>
          <t>Sep. 30, 2021yr</t>
        </is>
      </c>
      <c r="C1" s="2" t="inlineStr">
        <is>
          <t>Sep. 30, 2020yr</t>
        </is>
      </c>
    </row>
    <row r="2">
      <c r="A2" s="4" t="inlineStr">
        <is>
          <t>Discount rate [Member]</t>
        </is>
      </c>
    </row>
    <row r="3">
      <c r="A3" s="3" t="inlineStr">
        <is>
          <t>Fair Value Measurement Inputs and Valuation Techniques [Line Items]</t>
        </is>
      </c>
    </row>
    <row r="4">
      <c r="A4" s="4" t="inlineStr">
        <is>
          <t>Business Combination, Contingent Consideration, Liability, Measurement Input</t>
        </is>
      </c>
      <c r="B4" s="11" t="n">
        <v>0.053</v>
      </c>
      <c r="C4" s="11" t="n">
        <v>0.157</v>
      </c>
    </row>
    <row r="5">
      <c r="A5" s="4" t="inlineStr">
        <is>
          <t>Probability of successful achievement [Member] | Minimum [Member]</t>
        </is>
      </c>
    </row>
    <row r="6">
      <c r="A6" s="3" t="inlineStr">
        <is>
          <t>Fair Value Measurement Inputs and Valuation Techniques [Line Items]</t>
        </is>
      </c>
    </row>
    <row r="7">
      <c r="A7" s="4" t="inlineStr">
        <is>
          <t>Business Combination, Contingent Consideration, Liability, Measurement Input</t>
        </is>
      </c>
      <c r="B7" s="5" t="n">
        <v>0</v>
      </c>
      <c r="C7" s="12" t="n">
        <v>0.7</v>
      </c>
    </row>
    <row r="8">
      <c r="A8" s="4" t="inlineStr">
        <is>
          <t>Probability of successful achievement [Member] | Maximum [Member]</t>
        </is>
      </c>
    </row>
    <row r="9">
      <c r="A9" s="3" t="inlineStr">
        <is>
          <t>Fair Value Measurement Inputs and Valuation Techniques [Line Items]</t>
        </is>
      </c>
    </row>
    <row r="10">
      <c r="A10" s="4" t="inlineStr">
        <is>
          <t>Business Combination, Contingent Consideration, Liability, Measurement Input</t>
        </is>
      </c>
      <c r="B10" s="5" t="n">
        <v>1</v>
      </c>
      <c r="C10" s="12" t="n">
        <v>0.95</v>
      </c>
    </row>
    <row r="11">
      <c r="A11" s="4" t="inlineStr">
        <is>
          <t>Performance period [Member]</t>
        </is>
      </c>
    </row>
    <row r="12">
      <c r="A12" s="3" t="inlineStr">
        <is>
          <t>Fair Value Measurement Inputs and Valuation Techniques [Line Items]</t>
        </is>
      </c>
    </row>
    <row r="13">
      <c r="A13" s="4" t="inlineStr">
        <is>
          <t>Business Combination, Contingent Consideration, Liability, Measurement Input</t>
        </is>
      </c>
      <c r="B13" s="5" t="n">
        <v>1</v>
      </c>
      <c r="C1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the Carrying Value of the Contingent Consideration (Detail) - Contingent Consideration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Beginning balance</t>
        </is>
      </c>
      <c r="B4" s="6" t="n">
        <v>7079</v>
      </c>
      <c r="C4" s="6" t="n">
        <v>10802</v>
      </c>
      <c r="D4" s="6" t="n">
        <v>12500</v>
      </c>
      <c r="E4" s="6" t="n">
        <v>2000</v>
      </c>
    </row>
    <row r="5">
      <c r="A5" s="4" t="inlineStr">
        <is>
          <t>Additions</t>
        </is>
      </c>
      <c r="B5" s="5" t="n">
        <v>20</v>
      </c>
      <c r="D5" s="5" t="n">
        <v>20</v>
      </c>
      <c r="E5" s="5" t="n">
        <v>7100</v>
      </c>
    </row>
    <row r="6">
      <c r="A6" s="4" t="inlineStr">
        <is>
          <t>Change in fair value</t>
        </is>
      </c>
      <c r="B6" s="5" t="n">
        <v>481</v>
      </c>
      <c r="C6" s="5" t="n">
        <v>874</v>
      </c>
      <c r="D6" s="5" t="n">
        <v>2072</v>
      </c>
      <c r="E6" s="5" t="n">
        <v>4576</v>
      </c>
    </row>
    <row r="7">
      <c r="A7" s="4" t="inlineStr">
        <is>
          <t>Contingent consideration paid</t>
        </is>
      </c>
      <c r="D7" s="5" t="n">
        <v>-7012</v>
      </c>
      <c r="E7" s="5" t="n">
        <v>-2000</v>
      </c>
    </row>
    <row r="8">
      <c r="A8" s="4" t="inlineStr">
        <is>
          <t>Ending balance</t>
        </is>
      </c>
      <c r="B8" s="6" t="n">
        <v>7580</v>
      </c>
      <c r="C8" s="6" t="n">
        <v>11676</v>
      </c>
      <c r="D8" s="6" t="n">
        <v>7580</v>
      </c>
      <c r="E8" s="6" t="n">
        <v>116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Carrying Value of the Contingent Consideration (Parenthetical) (Detail) - USD ($) $ in Millions</t>
        </is>
      </c>
      <c r="B1" s="2" t="inlineStr">
        <is>
          <t>9 Months Ended</t>
        </is>
      </c>
    </row>
    <row r="2">
      <c r="B2" s="2" t="inlineStr">
        <is>
          <t>Sep. 30, 2021</t>
        </is>
      </c>
      <c r="C2" s="2" t="inlineStr">
        <is>
          <t>Sep. 30, 2020</t>
        </is>
      </c>
    </row>
    <row r="3">
      <c r="A3" s="3" t="inlineStr">
        <is>
          <t>Business Combination, Contingent Consideration Arrangements, Change In Contingent Consideration Liability Fair Value [Abstract]</t>
        </is>
      </c>
    </row>
    <row r="4">
      <c r="A4" s="4" t="inlineStr">
        <is>
          <t>Amount paid in excess of fair value recorded in purchase accounting classified as operating cash flows</t>
        </is>
      </c>
      <c r="B4" s="10" t="n">
        <v>3.2</v>
      </c>
      <c r="C4" s="10"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dditional Information (Detail) - USD ($) $ in Millions</t>
        </is>
      </c>
      <c r="B1" s="2" t="inlineStr">
        <is>
          <t>May 28, 2021</t>
        </is>
      </c>
      <c r="C1" s="2" t="inlineStr">
        <is>
          <t>Sep. 30, 2021</t>
        </is>
      </c>
    </row>
    <row r="2">
      <c r="A2" s="3" t="inlineStr">
        <is>
          <t>Fair Value Disclosures Line Items [Line Items]</t>
        </is>
      </c>
    </row>
    <row r="3">
      <c r="A3" s="4" t="inlineStr">
        <is>
          <t>Issuance of Convertible Preferred Stock upon net exercise of warrants, Shares</t>
        </is>
      </c>
      <c r="B3" s="5" t="n">
        <v>182467</v>
      </c>
      <c r="C3" s="5" t="n">
        <v>182467</v>
      </c>
    </row>
    <row r="4">
      <c r="A4" s="4" t="inlineStr">
        <is>
          <t>Adjustments to Additional Paid in Capital, Equity Component of Convertible Debt</t>
        </is>
      </c>
      <c r="C4" s="10" t="n">
        <v>6.3</v>
      </c>
    </row>
    <row r="5">
      <c r="A5" s="4" t="inlineStr">
        <is>
          <t>Contingent Consideration Liability</t>
        </is>
      </c>
      <c r="C5" s="10" t="n">
        <v>0.1</v>
      </c>
    </row>
    <row r="6">
      <c r="A6" s="4" t="inlineStr">
        <is>
          <t>Series C Convertible Preferred Stock [Member]</t>
        </is>
      </c>
    </row>
    <row r="7">
      <c r="A7" s="3" t="inlineStr">
        <is>
          <t>Fair Value Disclosures Line Items [Line Items]</t>
        </is>
      </c>
    </row>
    <row r="8">
      <c r="A8" s="4" t="inlineStr">
        <is>
          <t>Issuance of Series Convertible Preferred Stock upon net exercise of warrants</t>
        </is>
      </c>
      <c r="B8" s="10" t="n">
        <v>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s>
  <sheetData>
    <row r="1">
      <c r="A1" s="1" t="inlineStr">
        <is>
          <t>Derivative Instruments - Additional Information (Detail) $ in Thousands</t>
        </is>
      </c>
      <c r="B1" s="2" t="inlineStr">
        <is>
          <t>3 Months Ended</t>
        </is>
      </c>
      <c r="D1" s="2" t="inlineStr">
        <is>
          <t>9 Months Ended</t>
        </is>
      </c>
    </row>
    <row r="2">
      <c r="B2" s="2" t="inlineStr">
        <is>
          <t>Sep. 30, 2021USD ($)Numbers</t>
        </is>
      </c>
      <c r="C2" s="2" t="inlineStr">
        <is>
          <t>Sep. 30, 2020USD ($)</t>
        </is>
      </c>
      <c r="D2" s="2" t="inlineStr">
        <is>
          <t>Sep. 30, 2021USD ($)Numbers</t>
        </is>
      </c>
      <c r="E2" s="2" t="inlineStr">
        <is>
          <t>Sep. 30, 2020USD ($)</t>
        </is>
      </c>
      <c r="F2" s="2" t="inlineStr">
        <is>
          <t>Dec. 31, 2020USD ($)Numbers</t>
        </is>
      </c>
    </row>
    <row r="3">
      <c r="A3" s="3" t="inlineStr">
        <is>
          <t>Derivative Instruments and Hedging Activities Disclosures [Line Items]</t>
        </is>
      </c>
    </row>
    <row r="4">
      <c r="A4" s="4" t="inlineStr">
        <is>
          <t>Derivatives, Liability notional amount</t>
        </is>
      </c>
      <c r="F4" s="6" t="n">
        <v>1932</v>
      </c>
    </row>
    <row r="5">
      <c r="A5" s="4" t="inlineStr">
        <is>
          <t>Foreign Exchange Forward [Member] | Maximum [Member]</t>
        </is>
      </c>
    </row>
    <row r="6">
      <c r="A6" s="3" t="inlineStr">
        <is>
          <t>Derivative Instruments and Hedging Activities Disclosures [Line Items]</t>
        </is>
      </c>
    </row>
    <row r="7">
      <c r="A7" s="4" t="inlineStr">
        <is>
          <t>Dervative instrument not designated as hedging instrument, Gain Loss</t>
        </is>
      </c>
      <c r="B7" s="6" t="n">
        <v>100</v>
      </c>
      <c r="C7" s="6" t="n">
        <v>100</v>
      </c>
      <c r="D7" s="6" t="n">
        <v>100</v>
      </c>
      <c r="E7" s="6" t="n">
        <v>100</v>
      </c>
    </row>
    <row r="8">
      <c r="A8" s="4" t="inlineStr">
        <is>
          <t>Not Designated as Hedging Instrument [Member] | Foreign Exchange Forward [Member]</t>
        </is>
      </c>
    </row>
    <row r="9">
      <c r="A9" s="3" t="inlineStr">
        <is>
          <t>Derivative Instruments and Hedging Activities Disclosures [Line Items]</t>
        </is>
      </c>
    </row>
    <row r="10">
      <c r="A10" s="4" t="inlineStr">
        <is>
          <t>Number of derivative instruments | Numbers</t>
        </is>
      </c>
      <c r="B10" s="5" t="n">
        <v>1305</v>
      </c>
      <c r="D10" s="5" t="n">
        <v>1305</v>
      </c>
      <c r="F10" s="5" t="n">
        <v>3647</v>
      </c>
    </row>
    <row r="11">
      <c r="A11" s="4" t="inlineStr">
        <is>
          <t>Derivatives, Notional amount</t>
        </is>
      </c>
      <c r="B11" s="6" t="n">
        <v>8900</v>
      </c>
      <c r="D11" s="6" t="n">
        <v>8900</v>
      </c>
      <c r="F11" s="6" t="n">
        <v>11800</v>
      </c>
    </row>
    <row r="12">
      <c r="A12" s="4" t="inlineStr">
        <is>
          <t>Not Designated as Hedging Instrument [Member] | Foreign Exchange Forward [Member] | Maximum [Member]</t>
        </is>
      </c>
    </row>
    <row r="13">
      <c r="A13" s="3" t="inlineStr">
        <is>
          <t>Derivative Instruments and Hedging Activities Disclosures [Line Items]</t>
        </is>
      </c>
    </row>
    <row r="14">
      <c r="A14" s="4" t="inlineStr">
        <is>
          <t>Derivatives, Asset notional amount</t>
        </is>
      </c>
      <c r="F14" s="6" t="n">
        <v>100</v>
      </c>
    </row>
    <row r="15">
      <c r="A15" s="4" t="inlineStr">
        <is>
          <t>Derivatives, Liability notional amount</t>
        </is>
      </c>
      <c r="B15" s="6" t="n">
        <v>100</v>
      </c>
      <c r="D15" s="6"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1</t>
        </is>
      </c>
      <c r="C1" s="2" t="inlineStr">
        <is>
          <t>Dec. 31, 2020</t>
        </is>
      </c>
    </row>
    <row r="2">
      <c r="A2" s="3" t="inlineStr">
        <is>
          <t>Payables and Accruals [Abstract]</t>
        </is>
      </c>
    </row>
    <row r="3">
      <c r="A3" s="4" t="inlineStr">
        <is>
          <t>Accrued employee compensation and related taxes</t>
        </is>
      </c>
      <c r="B3" s="6" t="n">
        <v>10562</v>
      </c>
      <c r="C3" s="6" t="n">
        <v>9371</v>
      </c>
    </row>
    <row r="4">
      <c r="A4" s="4" t="inlineStr">
        <is>
          <t>Accrued vendor liabilities</t>
        </is>
      </c>
      <c r="B4" s="5" t="n">
        <v>1146</v>
      </c>
      <c r="C4" s="5" t="n">
        <v>2542</v>
      </c>
    </row>
    <row r="5">
      <c r="A5" s="4" t="inlineStr">
        <is>
          <t>Accrued income taxes payable</t>
        </is>
      </c>
      <c r="B5" s="5" t="n">
        <v>808</v>
      </c>
      <c r="C5" s="5" t="n">
        <v>1027</v>
      </c>
    </row>
    <row r="6">
      <c r="A6" s="4" t="inlineStr">
        <is>
          <t>Accrued professional services</t>
        </is>
      </c>
      <c r="B6" s="5" t="n">
        <v>1044</v>
      </c>
      <c r="C6" s="5" t="n">
        <v>937</v>
      </c>
    </row>
    <row r="7">
      <c r="A7" s="4" t="inlineStr">
        <is>
          <t>Other accrued expenses and current liabilities</t>
        </is>
      </c>
      <c r="B7" s="5" t="n">
        <v>4971</v>
      </c>
      <c r="C7" s="5" t="n">
        <v>1114</v>
      </c>
    </row>
    <row r="8">
      <c r="A8" s="4" t="inlineStr">
        <is>
          <t>Accrued Expenses and Other Current Liabilities</t>
        </is>
      </c>
      <c r="B8" s="6" t="n">
        <v>18531</v>
      </c>
      <c r="C8" s="6" t="n">
        <v>14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 width="48" customWidth="1" min="8" max="8"/>
    <col width="37" customWidth="1" min="9" max="9"/>
    <col width="33" customWidth="1" min="10" max="10"/>
  </cols>
  <sheetData>
    <row r="1">
      <c r="A1" s="1" t="inlineStr">
        <is>
          <t>Condensed Consolidated Statements of Convertible Preferred Stock, Redeemable Convertible Preferred Stock and Stockholders' Equity (Deficit)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c r="H1" s="2" t="inlineStr">
        <is>
          <t>Redeemable Convertible Preferred Stock [Member]</t>
        </is>
      </c>
      <c r="I1" s="2" t="inlineStr">
        <is>
          <t>Convertible Preferred Stock [Member]</t>
        </is>
      </c>
      <c r="J1" s="2" t="inlineStr">
        <is>
          <t>Non-Voting Common Stock [Member]</t>
        </is>
      </c>
    </row>
    <row r="2">
      <c r="A2" s="4" t="inlineStr">
        <is>
          <t>Beginning balance at Dec. 31, 2019</t>
        </is>
      </c>
      <c r="B2" s="6" t="n">
        <v>-75278</v>
      </c>
      <c r="C2" s="6" t="n">
        <v>2</v>
      </c>
      <c r="D2" s="6" t="n">
        <v>-748</v>
      </c>
      <c r="E2" s="6" t="n">
        <v>12031</v>
      </c>
      <c r="F2" s="6" t="n">
        <v>102</v>
      </c>
      <c r="G2" s="6" t="n">
        <v>-86665</v>
      </c>
      <c r="I2" s="6" t="n">
        <v>110401</v>
      </c>
    </row>
    <row r="3">
      <c r="A3" s="4" t="inlineStr">
        <is>
          <t>Beginning balance, Shares at Dec. 31, 2019</t>
        </is>
      </c>
      <c r="C3" s="5" t="n">
        <v>20494146</v>
      </c>
      <c r="D3" s="5" t="n">
        <v>-2317722</v>
      </c>
      <c r="I3" s="5" t="n">
        <v>54208461</v>
      </c>
    </row>
    <row r="4">
      <c r="A4" s="4" t="inlineStr">
        <is>
          <t>Issuance of common stock upon exercise of stock options</t>
        </is>
      </c>
      <c r="B4" s="5" t="n">
        <v>606</v>
      </c>
      <c r="E4" s="5" t="n">
        <v>606</v>
      </c>
    </row>
    <row r="5">
      <c r="A5" s="4" t="inlineStr">
        <is>
          <t>Issuance of common stock upon exercise of stock options, Shares</t>
        </is>
      </c>
      <c r="C5" s="5" t="n">
        <v>1632264</v>
      </c>
    </row>
    <row r="6">
      <c r="A6" s="4" t="inlineStr">
        <is>
          <t>Accretion of redeemable convertible preferred stock</t>
        </is>
      </c>
      <c r="B6" s="5" t="n">
        <v>-10</v>
      </c>
      <c r="E6" s="5" t="n">
        <v>-10</v>
      </c>
      <c r="H6" s="6" t="n">
        <v>10</v>
      </c>
    </row>
    <row r="7">
      <c r="A7" s="4" t="inlineStr">
        <is>
          <t>Issuance of common stock warrants</t>
        </is>
      </c>
      <c r="B7" s="5" t="n">
        <v>336</v>
      </c>
      <c r="E7" s="5" t="n">
        <v>336</v>
      </c>
    </row>
    <row r="8">
      <c r="A8" s="4" t="inlineStr">
        <is>
          <t>Forfeiture of unvested restricted stock awards, Shares</t>
        </is>
      </c>
      <c r="C8" s="5" t="n">
        <v>-105969</v>
      </c>
    </row>
    <row r="9">
      <c r="A9" s="4" t="inlineStr">
        <is>
          <t>Foreign currency translation adjustment</t>
        </is>
      </c>
      <c r="B9" s="5" t="n">
        <v>-81</v>
      </c>
      <c r="F9" s="5" t="n">
        <v>-81</v>
      </c>
    </row>
    <row r="10">
      <c r="A10" s="4" t="inlineStr">
        <is>
          <t>Stock-based compensation expense</t>
        </is>
      </c>
      <c r="B10" s="5" t="n">
        <v>2860</v>
      </c>
      <c r="E10" s="5" t="n">
        <v>2860</v>
      </c>
    </row>
    <row r="11">
      <c r="A11" s="4" t="inlineStr">
        <is>
          <t>Net income (loss)</t>
        </is>
      </c>
      <c r="B11" s="5" t="n">
        <v>-7076</v>
      </c>
      <c r="G11" s="5" t="n">
        <v>-7076</v>
      </c>
    </row>
    <row r="12">
      <c r="A12" s="4" t="inlineStr">
        <is>
          <t>Issuance of Convertible Preferred Stock upon net exercise of warrants</t>
        </is>
      </c>
      <c r="H12" s="6" t="n">
        <v>119755</v>
      </c>
    </row>
    <row r="13">
      <c r="A13" s="4" t="inlineStr">
        <is>
          <t>Issuance of Convertible Preferred Stock upon net exercise of warrants, Shares</t>
        </is>
      </c>
      <c r="H13" s="5" t="n">
        <v>11239920</v>
      </c>
    </row>
    <row r="14">
      <c r="A14" s="4" t="inlineStr">
        <is>
          <t>Ending balance, Shares at Sep. 30, 2020</t>
        </is>
      </c>
      <c r="C14" s="5" t="n">
        <v>22020441</v>
      </c>
      <c r="D14" s="5" t="n">
        <v>-2317722</v>
      </c>
      <c r="H14" s="5" t="n">
        <v>11239920</v>
      </c>
      <c r="I14" s="5" t="n">
        <v>54208461</v>
      </c>
    </row>
    <row r="15">
      <c r="A15" s="4" t="inlineStr">
        <is>
          <t>Ending balance at Sep. 30, 2020</t>
        </is>
      </c>
      <c r="B15" s="5" t="n">
        <v>-78643</v>
      </c>
      <c r="C15" s="6" t="n">
        <v>2</v>
      </c>
      <c r="D15" s="6" t="n">
        <v>-748</v>
      </c>
      <c r="E15" s="5" t="n">
        <v>15823</v>
      </c>
      <c r="F15" s="5" t="n">
        <v>21</v>
      </c>
      <c r="G15" s="5" t="n">
        <v>-93741</v>
      </c>
      <c r="H15" s="6" t="n">
        <v>119765</v>
      </c>
      <c r="I15" s="6" t="n">
        <v>110401</v>
      </c>
    </row>
    <row r="16">
      <c r="A16" s="4" t="inlineStr">
        <is>
          <t>Beginning balance at Jun. 30, 2020</t>
        </is>
      </c>
      <c r="B16" s="5" t="n">
        <v>-85174</v>
      </c>
      <c r="C16" s="6" t="n">
        <v>2</v>
      </c>
      <c r="D16" s="6" t="n">
        <v>-748</v>
      </c>
      <c r="E16" s="5" t="n">
        <v>14705</v>
      </c>
      <c r="F16" s="5" t="n">
        <v>-171</v>
      </c>
      <c r="G16" s="5" t="n">
        <v>-98962</v>
      </c>
      <c r="H16" s="6" t="n">
        <v>119761</v>
      </c>
      <c r="I16" s="6" t="n">
        <v>110401</v>
      </c>
    </row>
    <row r="17">
      <c r="A17" s="4" t="inlineStr">
        <is>
          <t>Beginning balance, Shares at Jun. 30, 2020</t>
        </is>
      </c>
      <c r="C17" s="5" t="n">
        <v>21760848</v>
      </c>
      <c r="D17" s="5" t="n">
        <v>-2317722</v>
      </c>
      <c r="H17" s="5" t="n">
        <v>11239920</v>
      </c>
      <c r="I17" s="5" t="n">
        <v>54208461</v>
      </c>
    </row>
    <row r="18">
      <c r="A18" s="4" t="inlineStr">
        <is>
          <t>Issuance of common stock upon exercise of stock options</t>
        </is>
      </c>
      <c r="B18" s="5" t="n">
        <v>86</v>
      </c>
      <c r="E18" s="5" t="n">
        <v>86</v>
      </c>
    </row>
    <row r="19">
      <c r="A19" s="4" t="inlineStr">
        <is>
          <t>Issuance of common stock upon exercise of stock options, Shares</t>
        </is>
      </c>
      <c r="C19" s="5" t="n">
        <v>259593</v>
      </c>
    </row>
    <row r="20">
      <c r="A20" s="4" t="inlineStr">
        <is>
          <t>Accretion of redeemable convertible preferred stock</t>
        </is>
      </c>
      <c r="B20" s="5" t="n">
        <v>-4</v>
      </c>
      <c r="E20" s="5" t="n">
        <v>-4</v>
      </c>
      <c r="H20" s="6" t="n">
        <v>4</v>
      </c>
    </row>
    <row r="21">
      <c r="A21" s="4" t="inlineStr">
        <is>
          <t>Foreign currency translation adjustment</t>
        </is>
      </c>
      <c r="B21" s="5" t="n">
        <v>192</v>
      </c>
      <c r="F21" s="5" t="n">
        <v>192</v>
      </c>
    </row>
    <row r="22">
      <c r="A22" s="4" t="inlineStr">
        <is>
          <t>Stock-based compensation expense</t>
        </is>
      </c>
      <c r="B22" s="5" t="n">
        <v>1036</v>
      </c>
      <c r="E22" s="5" t="n">
        <v>1036</v>
      </c>
    </row>
    <row r="23">
      <c r="A23" s="4" t="inlineStr">
        <is>
          <t>Net income (loss)</t>
        </is>
      </c>
      <c r="B23" s="5" t="n">
        <v>5221</v>
      </c>
      <c r="G23" s="5" t="n">
        <v>5221</v>
      </c>
    </row>
    <row r="24">
      <c r="A24" s="4" t="inlineStr">
        <is>
          <t>Ending balance, Shares at Sep. 30, 2020</t>
        </is>
      </c>
      <c r="C24" s="5" t="n">
        <v>22020441</v>
      </c>
      <c r="D24" s="5" t="n">
        <v>-2317722</v>
      </c>
      <c r="H24" s="5" t="n">
        <v>11239920</v>
      </c>
      <c r="I24" s="5" t="n">
        <v>54208461</v>
      </c>
    </row>
    <row r="25">
      <c r="A25" s="4" t="inlineStr">
        <is>
          <t>Ending balance at Sep. 30, 2020</t>
        </is>
      </c>
      <c r="B25" s="5" t="n">
        <v>-78643</v>
      </c>
      <c r="C25" s="6" t="n">
        <v>2</v>
      </c>
      <c r="D25" s="6" t="n">
        <v>-748</v>
      </c>
      <c r="E25" s="5" t="n">
        <v>15823</v>
      </c>
      <c r="F25" s="5" t="n">
        <v>21</v>
      </c>
      <c r="G25" s="5" t="n">
        <v>-93741</v>
      </c>
      <c r="H25" s="6" t="n">
        <v>119765</v>
      </c>
      <c r="I25" s="6" t="n">
        <v>110401</v>
      </c>
    </row>
    <row r="26">
      <c r="A26" s="4" t="inlineStr">
        <is>
          <t>Beginning balance at Dec. 31, 2020</t>
        </is>
      </c>
      <c r="B26" s="5" t="n">
        <v>-81762</v>
      </c>
      <c r="C26" s="6" t="n">
        <v>2</v>
      </c>
      <c r="D26" s="6" t="n">
        <v>-748</v>
      </c>
      <c r="E26" s="5" t="n">
        <v>16970</v>
      </c>
      <c r="F26" s="5" t="n">
        <v>-214</v>
      </c>
      <c r="G26" s="5" t="n">
        <v>-97772</v>
      </c>
      <c r="H26" s="6" t="n">
        <v>119769</v>
      </c>
      <c r="I26" s="6" t="n">
        <v>110401</v>
      </c>
    </row>
    <row r="27">
      <c r="A27" s="4" t="inlineStr">
        <is>
          <t>Beginning balance, Shares at Dec. 31, 2020</t>
        </is>
      </c>
      <c r="C27" s="5" t="n">
        <v>22240872</v>
      </c>
      <c r="D27" s="5" t="n">
        <v>-2317722</v>
      </c>
      <c r="H27" s="5" t="n">
        <v>11239920</v>
      </c>
      <c r="I27" s="5" t="n">
        <v>54208461</v>
      </c>
    </row>
    <row r="28">
      <c r="A28" s="4" t="inlineStr">
        <is>
          <t>Issuance of common stock upon exercise of stock options</t>
        </is>
      </c>
      <c r="B28" s="5" t="n">
        <v>4098</v>
      </c>
      <c r="C28" s="6" t="n">
        <v>1</v>
      </c>
      <c r="E28" s="5" t="n">
        <v>4097</v>
      </c>
    </row>
    <row r="29">
      <c r="A29" s="4" t="inlineStr">
        <is>
          <t>Issuance of common stock upon exercise of stock options, Shares</t>
        </is>
      </c>
      <c r="C29" s="5" t="n">
        <v>4323167</v>
      </c>
    </row>
    <row r="30">
      <c r="A30" s="4" t="inlineStr">
        <is>
          <t>Accretion of redeemable convertible preferred stock</t>
        </is>
      </c>
      <c r="B30" s="5" t="n">
        <v>-13</v>
      </c>
      <c r="E30" s="5" t="n">
        <v>-13</v>
      </c>
      <c r="H30" s="6" t="n">
        <v>13</v>
      </c>
    </row>
    <row r="31">
      <c r="A31" s="4" t="inlineStr">
        <is>
          <t>Foreign currency translation adjustment</t>
        </is>
      </c>
      <c r="B31" s="5" t="n">
        <v>-80</v>
      </c>
      <c r="F31" s="5" t="n">
        <v>-80</v>
      </c>
    </row>
    <row r="32">
      <c r="A32" s="4" t="inlineStr">
        <is>
          <t>Stock-based compensation expense</t>
        </is>
      </c>
      <c r="B32" s="5" t="n">
        <v>15538</v>
      </c>
      <c r="E32" s="5" t="n">
        <v>15538</v>
      </c>
    </row>
    <row r="33">
      <c r="A33" s="4" t="inlineStr">
        <is>
          <t>Net income (loss)</t>
        </is>
      </c>
      <c r="B33" s="5" t="n">
        <v>-16804</v>
      </c>
      <c r="G33" s="5" t="n">
        <v>-16804</v>
      </c>
    </row>
    <row r="34">
      <c r="A34" s="4" t="inlineStr">
        <is>
          <t>Issuance of common stock in connection with initial public offering, net of underwriting discounts and commissions</t>
        </is>
      </c>
      <c r="B34" s="5" t="n">
        <v>268694</v>
      </c>
      <c r="C34" s="6" t="n">
        <v>1</v>
      </c>
      <c r="E34" s="5" t="n">
        <v>268693</v>
      </c>
    </row>
    <row r="35">
      <c r="A35" s="4" t="inlineStr">
        <is>
          <t>Issuance of common stock in connection with initial public offering, net of underwriting discounts and commissions, Shares</t>
        </is>
      </c>
      <c r="C35" s="5" t="n">
        <v>12006000</v>
      </c>
    </row>
    <row r="36">
      <c r="A36" s="4" t="inlineStr">
        <is>
          <t>Costs incurred in connection with initial public offering</t>
        </is>
      </c>
      <c r="B36" s="6" t="n">
        <v>-4860</v>
      </c>
      <c r="E36" s="5" t="n">
        <v>-4860</v>
      </c>
    </row>
    <row r="37">
      <c r="A37" s="4" t="inlineStr">
        <is>
          <t>Issuance of Convertible Preferred Stock upon net exercise of warrants</t>
        </is>
      </c>
      <c r="H37" s="6" t="n">
        <v>59735</v>
      </c>
      <c r="I37" s="6" t="n">
        <v>6417</v>
      </c>
    </row>
    <row r="38">
      <c r="A38" s="4" t="inlineStr">
        <is>
          <t>Issuance of Convertible Preferred Stock upon net exercise of warrants, Shares</t>
        </is>
      </c>
      <c r="B38" s="5" t="n">
        <v>182467</v>
      </c>
      <c r="H38" s="5" t="n">
        <v>2571936</v>
      </c>
      <c r="I38" s="5" t="n">
        <v>182467</v>
      </c>
    </row>
    <row r="39">
      <c r="A39" s="4" t="inlineStr">
        <is>
          <t>Conversion of convertible preferred stock upon initial public offering</t>
        </is>
      </c>
      <c r="B39" s="6" t="n">
        <v>116818</v>
      </c>
      <c r="C39" s="6" t="n">
        <v>5</v>
      </c>
      <c r="E39" s="5" t="n">
        <v>116813</v>
      </c>
      <c r="I39" s="6" t="n">
        <v>-116818</v>
      </c>
    </row>
    <row r="40">
      <c r="A40" s="4" t="inlineStr">
        <is>
          <t>Conversion of convertible preferred stock upon initial public offering, Shares</t>
        </is>
      </c>
      <c r="C40" s="5" t="n">
        <v>54390928</v>
      </c>
      <c r="I40" s="5" t="n">
        <v>-54390928</v>
      </c>
    </row>
    <row r="41">
      <c r="A41" s="4" t="inlineStr">
        <is>
          <t>Conversion of redeemable convertible preferred stock upon initial public offering</t>
        </is>
      </c>
      <c r="B41" s="5" t="n">
        <v>179517</v>
      </c>
      <c r="C41" s="6" t="n">
        <v>1</v>
      </c>
      <c r="E41" s="5" t="n">
        <v>179515</v>
      </c>
      <c r="H41" s="6" t="n">
        <v>-179517</v>
      </c>
      <c r="J41" s="6" t="n">
        <v>1</v>
      </c>
    </row>
    <row r="42">
      <c r="A42" s="4" t="inlineStr">
        <is>
          <t>Conversion of redeemable convertible preferred stock upon initial public offering, Shares</t>
        </is>
      </c>
      <c r="C42" s="5" t="n">
        <v>7823478</v>
      </c>
      <c r="H42" s="5" t="n">
        <v>-13811856</v>
      </c>
      <c r="J42" s="5" t="n">
        <v>5988378</v>
      </c>
    </row>
    <row r="43">
      <c r="A43" s="4" t="inlineStr">
        <is>
          <t>Reclassification of warrant liability to additional paid-in capital upon initial public offering</t>
        </is>
      </c>
      <c r="B43" s="5" t="n">
        <v>6272</v>
      </c>
      <c r="E43" s="5" t="n">
        <v>6272</v>
      </c>
    </row>
    <row r="44">
      <c r="A44" s="4" t="inlineStr">
        <is>
          <t>Exercise of common stock warrants</t>
        </is>
      </c>
      <c r="B44" s="5" t="n">
        <v>294</v>
      </c>
      <c r="E44" s="5" t="n">
        <v>294</v>
      </c>
    </row>
    <row r="45">
      <c r="A45" s="4" t="inlineStr">
        <is>
          <t>Exercise of common stock warrants, shares</t>
        </is>
      </c>
      <c r="C45" s="5" t="n">
        <v>417021</v>
      </c>
    </row>
    <row r="46">
      <c r="A46" s="4" t="inlineStr">
        <is>
          <t>Ending balance, Shares at Sep. 30, 2021</t>
        </is>
      </c>
      <c r="C46" s="5" t="n">
        <v>101201466</v>
      </c>
      <c r="D46" s="5" t="n">
        <v>-2317722</v>
      </c>
      <c r="J46" s="5" t="n">
        <v>5988378</v>
      </c>
    </row>
    <row r="47">
      <c r="A47" s="4" t="inlineStr">
        <is>
          <t>Ending balance at Sep. 30, 2021</t>
        </is>
      </c>
      <c r="B47" s="5" t="n">
        <v>487712</v>
      </c>
      <c r="C47" s="6" t="n">
        <v>10</v>
      </c>
      <c r="D47" s="6" t="n">
        <v>-748</v>
      </c>
      <c r="E47" s="5" t="n">
        <v>603319</v>
      </c>
      <c r="F47" s="5" t="n">
        <v>-294</v>
      </c>
      <c r="G47" s="5" t="n">
        <v>-114576</v>
      </c>
      <c r="J47" s="6" t="n">
        <v>1</v>
      </c>
    </row>
    <row r="48">
      <c r="A48" s="4" t="inlineStr">
        <is>
          <t>Beginning balance at Jun. 30, 2021</t>
        </is>
      </c>
      <c r="B48" s="5" t="n">
        <v>474978</v>
      </c>
      <c r="C48" s="6" t="n">
        <v>10</v>
      </c>
      <c r="D48" s="6" t="n">
        <v>-748</v>
      </c>
      <c r="E48" s="5" t="n">
        <v>600236</v>
      </c>
      <c r="F48" s="5" t="n">
        <v>49</v>
      </c>
      <c r="G48" s="5" t="n">
        <v>-124570</v>
      </c>
      <c r="J48" s="6" t="n">
        <v>1</v>
      </c>
    </row>
    <row r="49">
      <c r="A49" s="4" t="inlineStr">
        <is>
          <t>Beginning balance, Shares at Jun. 30, 2021</t>
        </is>
      </c>
      <c r="C49" s="5" t="n">
        <v>100995903</v>
      </c>
      <c r="D49" s="5" t="n">
        <v>-2317722</v>
      </c>
      <c r="J49" s="5" t="n">
        <v>5988378</v>
      </c>
    </row>
    <row r="50">
      <c r="A50" s="4" t="inlineStr">
        <is>
          <t>Issuance of common stock upon exercise of stock options</t>
        </is>
      </c>
      <c r="B50" s="5" t="n">
        <v>305</v>
      </c>
      <c r="E50" s="5" t="n">
        <v>305</v>
      </c>
    </row>
    <row r="51">
      <c r="A51" s="4" t="inlineStr">
        <is>
          <t>Issuance of common stock upon exercise of stock options, Shares</t>
        </is>
      </c>
      <c r="C51" s="5" t="n">
        <v>205563</v>
      </c>
    </row>
    <row r="52">
      <c r="A52" s="4" t="inlineStr">
        <is>
          <t>Foreign currency translation adjustment</t>
        </is>
      </c>
      <c r="B52" s="5" t="n">
        <v>-343</v>
      </c>
      <c r="F52" s="5" t="n">
        <v>-343</v>
      </c>
    </row>
    <row r="53">
      <c r="A53" s="4" t="inlineStr">
        <is>
          <t>Stock-based compensation expense</t>
        </is>
      </c>
      <c r="B53" s="5" t="n">
        <v>2778</v>
      </c>
      <c r="E53" s="5" t="n">
        <v>2778</v>
      </c>
    </row>
    <row r="54">
      <c r="A54" s="4" t="inlineStr">
        <is>
          <t>Net income (loss)</t>
        </is>
      </c>
      <c r="B54" s="5" t="n">
        <v>9994</v>
      </c>
      <c r="G54" s="5" t="n">
        <v>9994</v>
      </c>
    </row>
    <row r="55">
      <c r="A55" s="4" t="inlineStr">
        <is>
          <t>Ending balance, Shares at Sep. 30, 2021</t>
        </is>
      </c>
      <c r="C55" s="5" t="n">
        <v>101201466</v>
      </c>
      <c r="D55" s="5" t="n">
        <v>-2317722</v>
      </c>
      <c r="J55" s="5" t="n">
        <v>5988378</v>
      </c>
    </row>
    <row r="56">
      <c r="A56" s="4" t="inlineStr">
        <is>
          <t>Ending balance at Sep. 30, 2021</t>
        </is>
      </c>
      <c r="B56" s="6" t="n">
        <v>487712</v>
      </c>
      <c r="C56" s="6" t="n">
        <v>10</v>
      </c>
      <c r="D56" s="6" t="n">
        <v>-748</v>
      </c>
      <c r="E56" s="6" t="n">
        <v>603319</v>
      </c>
      <c r="F56" s="6" t="n">
        <v>-294</v>
      </c>
      <c r="G56" s="6" t="n">
        <v>-114576</v>
      </c>
      <c r="J56"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3031</v>
      </c>
      <c r="C3" s="6" t="n">
        <v>7920</v>
      </c>
    </row>
    <row r="4">
      <c r="A4" s="4" t="inlineStr">
        <is>
          <t>Less: Accumulated depreciation and amortization</t>
        </is>
      </c>
      <c r="B4" s="5" t="n">
        <v>-4341</v>
      </c>
      <c r="C4" s="5" t="n">
        <v>-2819</v>
      </c>
    </row>
    <row r="5">
      <c r="A5" s="4" t="inlineStr">
        <is>
          <t>Property, Plant and Equipment, Net</t>
        </is>
      </c>
      <c r="B5" s="5" t="n">
        <v>8690</v>
      </c>
      <c r="C5" s="5" t="n">
        <v>5101</v>
      </c>
    </row>
    <row r="6">
      <c r="A6" s="4" t="inlineStr">
        <is>
          <t>Computer equipment and software [Member]</t>
        </is>
      </c>
    </row>
    <row r="7">
      <c r="A7" s="3" t="inlineStr">
        <is>
          <t>Property, Plant and Equipment [Line Items]</t>
        </is>
      </c>
    </row>
    <row r="8">
      <c r="A8" s="4" t="inlineStr">
        <is>
          <t>Property, Plant and Equipment, Gross</t>
        </is>
      </c>
      <c r="B8" s="5" t="n">
        <v>1749</v>
      </c>
      <c r="C8" s="5" t="n">
        <v>1465</v>
      </c>
    </row>
    <row r="9">
      <c r="A9" s="4" t="inlineStr">
        <is>
          <t>Internal use software [Member]</t>
        </is>
      </c>
    </row>
    <row r="10">
      <c r="A10" s="3" t="inlineStr">
        <is>
          <t>Property, Plant and Equipment [Line Items]</t>
        </is>
      </c>
    </row>
    <row r="11">
      <c r="A11" s="4" t="inlineStr">
        <is>
          <t>Property, Plant and Equipment, Gross</t>
        </is>
      </c>
      <c r="B11" s="5" t="n">
        <v>6418</v>
      </c>
      <c r="C11" s="5" t="n">
        <v>1779</v>
      </c>
    </row>
    <row r="12">
      <c r="A12" s="4" t="inlineStr">
        <is>
          <t>Furniture and fixtures [Member]</t>
        </is>
      </c>
    </row>
    <row r="13">
      <c r="A13" s="3" t="inlineStr">
        <is>
          <t>Property, Plant and Equipment [Line Items]</t>
        </is>
      </c>
    </row>
    <row r="14">
      <c r="A14" s="4" t="inlineStr">
        <is>
          <t>Property, Plant and Equipment, Gross</t>
        </is>
      </c>
      <c r="B14" s="5" t="n">
        <v>629</v>
      </c>
      <c r="C14" s="5" t="n">
        <v>687</v>
      </c>
    </row>
    <row r="15">
      <c r="A15" s="4" t="inlineStr">
        <is>
          <t>Leasehold improvements [Member]</t>
        </is>
      </c>
    </row>
    <row r="16">
      <c r="A16" s="3" t="inlineStr">
        <is>
          <t>Property, Plant and Equipment [Line Items]</t>
        </is>
      </c>
    </row>
    <row r="17">
      <c r="A17" s="4" t="inlineStr">
        <is>
          <t>Property, Plant and Equipment, Gross</t>
        </is>
      </c>
      <c r="B17" s="6" t="n">
        <v>4235</v>
      </c>
      <c r="C17" s="6" t="n">
        <v>3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 expense</t>
        </is>
      </c>
      <c r="B4" s="10" t="n">
        <v>0.4</v>
      </c>
      <c r="C4" s="10" t="n">
        <v>0.6</v>
      </c>
      <c r="D4" s="10" t="n">
        <v>1.4</v>
      </c>
      <c r="E4" s="10" t="n">
        <v>1.6</v>
      </c>
    </row>
    <row r="5">
      <c r="A5" s="4" t="inlineStr">
        <is>
          <t>Carrying value of internal use software</t>
        </is>
      </c>
      <c r="B5" s="13" t="n">
        <v>5.8</v>
      </c>
      <c r="D5" s="13" t="n">
        <v>5.8</v>
      </c>
      <c r="F5" s="10" t="n">
        <v>1.7</v>
      </c>
    </row>
    <row r="6">
      <c r="A6" s="4" t="inlineStr">
        <is>
          <t>Amortization expense related to internal use software</t>
        </is>
      </c>
      <c r="B6" s="13" t="n">
        <v>0.2</v>
      </c>
      <c r="C6" s="13" t="n">
        <v>0.1</v>
      </c>
      <c r="D6" s="13" t="n">
        <v>0.4</v>
      </c>
      <c r="E6" s="13" t="n">
        <v>0.1</v>
      </c>
    </row>
    <row r="7">
      <c r="A7" s="4" t="inlineStr">
        <is>
          <t>Property and Equipment [Member]</t>
        </is>
      </c>
    </row>
    <row r="8">
      <c r="A8" s="3" t="inlineStr">
        <is>
          <t>Property, Plant and Equipment [Line Items]</t>
        </is>
      </c>
    </row>
    <row r="9">
      <c r="A9" s="4" t="inlineStr">
        <is>
          <t>Proceeds from sale of property plant and equipment</t>
        </is>
      </c>
      <c r="B9" s="6" t="n">
        <v>0</v>
      </c>
      <c r="D9" s="13" t="n">
        <v>0.1</v>
      </c>
    </row>
    <row r="10">
      <c r="A10" s="4" t="inlineStr">
        <is>
          <t>Accumulated depreciation sale of property plant and equipment</t>
        </is>
      </c>
      <c r="D10" s="13" t="n">
        <v>0.1</v>
      </c>
    </row>
    <row r="11">
      <c r="A11" s="4" t="inlineStr">
        <is>
          <t>Gain on the sale of the fixed assets</t>
        </is>
      </c>
      <c r="D11" s="10" t="n">
        <v>0.1</v>
      </c>
    </row>
    <row r="12">
      <c r="A12" s="4" t="inlineStr">
        <is>
          <t>Write offs of assets during the period</t>
        </is>
      </c>
      <c r="C12" s="6" t="n">
        <v>0</v>
      </c>
      <c r="E1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Consideration (Detail) - Simplificare Inc [Member] - USD ($) $ in Thousands</t>
        </is>
      </c>
      <c r="B1" s="2" t="inlineStr">
        <is>
          <t>Feb. 13, 2020</t>
        </is>
      </c>
      <c r="C1" s="2" t="inlineStr">
        <is>
          <t>Sep. 30, 2021</t>
        </is>
      </c>
    </row>
    <row r="2">
      <c r="A2" s="3" t="inlineStr">
        <is>
          <t>Business Acquisition [Line Items]</t>
        </is>
      </c>
    </row>
    <row r="3">
      <c r="A3" s="4" t="inlineStr">
        <is>
          <t>Cash consideration, net of cash acquired</t>
        </is>
      </c>
      <c r="C3" s="6" t="n">
        <v>79401</v>
      </c>
    </row>
    <row r="4">
      <c r="A4" s="4" t="inlineStr">
        <is>
          <t>Estimated fair value of contingent consideration</t>
        </is>
      </c>
      <c r="C4" s="5" t="n">
        <v>7100</v>
      </c>
    </row>
    <row r="5">
      <c r="A5" s="4" t="inlineStr">
        <is>
          <t>Net assets, less cash acquired</t>
        </is>
      </c>
      <c r="B5" s="6" t="n">
        <v>86500</v>
      </c>
      <c r="C5" s="6" t="n">
        <v>86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Fair Value Of the Assests Acquired and Liabilities Assumed (Detail) - USD ($) $ in Thousands</t>
        </is>
      </c>
      <c r="B1" s="2" t="inlineStr">
        <is>
          <t>Feb. 13, 2020</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Business Acquisition [Line Items]</t>
        </is>
      </c>
    </row>
    <row r="3">
      <c r="A3" s="4" t="inlineStr">
        <is>
          <t>Goodwill</t>
        </is>
      </c>
      <c r="C3" s="6" t="n">
        <v>44632</v>
      </c>
      <c r="D3" s="6" t="n">
        <v>44656</v>
      </c>
      <c r="E3" s="6" t="n">
        <v>44650</v>
      </c>
      <c r="F3" s="6" t="n">
        <v>44752</v>
      </c>
      <c r="G3" s="6" t="n">
        <v>44833</v>
      </c>
      <c r="H3" s="6" t="n">
        <v>12924</v>
      </c>
    </row>
    <row r="4">
      <c r="A4" s="4" t="inlineStr">
        <is>
          <t>Simplificare Inc [Member]</t>
        </is>
      </c>
    </row>
    <row r="5">
      <c r="A5" s="3" t="inlineStr">
        <is>
          <t>Business Acquisition [Line Items]</t>
        </is>
      </c>
    </row>
    <row r="6">
      <c r="A6" s="4" t="inlineStr">
        <is>
          <t>Cash</t>
        </is>
      </c>
      <c r="C6" s="5" t="n">
        <v>2190</v>
      </c>
    </row>
    <row r="7">
      <c r="A7" s="4" t="inlineStr">
        <is>
          <t>Accounts receivable</t>
        </is>
      </c>
      <c r="C7" s="5" t="n">
        <v>8555</v>
      </c>
    </row>
    <row r="8">
      <c r="A8" s="4" t="inlineStr">
        <is>
          <t>Prepaid expenses and other assets</t>
        </is>
      </c>
      <c r="C8" s="5" t="n">
        <v>1578</v>
      </c>
    </row>
    <row r="9">
      <c r="A9" s="4" t="inlineStr">
        <is>
          <t>Property and equipment, net</t>
        </is>
      </c>
      <c r="C9" s="5" t="n">
        <v>107</v>
      </c>
    </row>
    <row r="10">
      <c r="A10" s="4" t="inlineStr">
        <is>
          <t>Deferred tax assets</t>
        </is>
      </c>
      <c r="C10" s="5" t="n">
        <v>6587</v>
      </c>
    </row>
    <row r="11">
      <c r="A11" s="4" t="inlineStr">
        <is>
          <t>Goodwill</t>
        </is>
      </c>
      <c r="C11" s="5" t="n">
        <v>31696</v>
      </c>
    </row>
    <row r="12">
      <c r="A12" s="4" t="inlineStr">
        <is>
          <t>Identifiable intangible assets</t>
        </is>
      </c>
      <c r="C12" s="5" t="n">
        <v>58800</v>
      </c>
    </row>
    <row r="13">
      <c r="A13" s="4" t="inlineStr">
        <is>
          <t>Total assets acquired</t>
        </is>
      </c>
      <c r="C13" s="5" t="n">
        <v>109513</v>
      </c>
    </row>
    <row r="14">
      <c r="A14" s="4" t="inlineStr">
        <is>
          <t>Deferred tax liabilities</t>
        </is>
      </c>
      <c r="C14" s="5" t="n">
        <v>15092</v>
      </c>
    </row>
    <row r="15">
      <c r="A15" s="4" t="inlineStr">
        <is>
          <t>Accounts payable</t>
        </is>
      </c>
      <c r="C15" s="5" t="n">
        <v>2267</v>
      </c>
    </row>
    <row r="16">
      <c r="A16" s="4" t="inlineStr">
        <is>
          <t>Accrued expenses and other liabilities</t>
        </is>
      </c>
      <c r="C16" s="5" t="n">
        <v>3463</v>
      </c>
    </row>
    <row r="17">
      <c r="A17" s="4" t="inlineStr">
        <is>
          <t>Total liabilities assumed</t>
        </is>
      </c>
      <c r="C17" s="5" t="n">
        <v>20822</v>
      </c>
    </row>
    <row r="18">
      <c r="A18" s="4" t="inlineStr">
        <is>
          <t>Business Combination, Recognized Identifiable Assets Acquired and Liabilities Assumed, Net, Total</t>
        </is>
      </c>
      <c r="C18" s="5" t="n">
        <v>88691</v>
      </c>
    </row>
    <row r="19">
      <c r="A19" s="4" t="inlineStr">
        <is>
          <t>Less: cash acquired</t>
        </is>
      </c>
      <c r="C19" s="5" t="n">
        <v>2190</v>
      </c>
    </row>
    <row r="20">
      <c r="A20" s="4" t="inlineStr">
        <is>
          <t>Net assets, less cash acquired</t>
        </is>
      </c>
      <c r="B20" s="6" t="n">
        <v>86500</v>
      </c>
      <c r="C20" s="6" t="n">
        <v>86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Estimated Fair Value of the Identified Intangible Assets (Detail) $ in Thousands</t>
        </is>
      </c>
      <c r="B1" s="2" t="inlineStr">
        <is>
          <t>9 Months Ended</t>
        </is>
      </c>
    </row>
    <row r="2">
      <c r="B2" s="2" t="inlineStr">
        <is>
          <t>Sep. 30, 2021USD ($)</t>
        </is>
      </c>
    </row>
    <row r="3">
      <c r="A3" s="4" t="inlineStr">
        <is>
          <t>Developed Technology [Member]</t>
        </is>
      </c>
    </row>
    <row r="4">
      <c r="A4" s="3" t="inlineStr">
        <is>
          <t>Acquired Finite-Lived Intangible Assets [Line Items]</t>
        </is>
      </c>
    </row>
    <row r="5">
      <c r="A5" s="4" t="inlineStr">
        <is>
          <t>Estimated Fair Values</t>
        </is>
      </c>
      <c r="B5" s="6" t="n">
        <v>100</v>
      </c>
    </row>
    <row r="6">
      <c r="A6" s="4" t="inlineStr">
        <is>
          <t>Simplificare Inc [Member]</t>
        </is>
      </c>
    </row>
    <row r="7">
      <c r="A7" s="3" t="inlineStr">
        <is>
          <t>Acquired Finite-Lived Intangible Assets [Line Items]</t>
        </is>
      </c>
    </row>
    <row r="8">
      <c r="A8" s="4" t="inlineStr">
        <is>
          <t>Estimated Fair Values</t>
        </is>
      </c>
      <c r="B8" s="5" t="n">
        <v>58800</v>
      </c>
    </row>
    <row r="9">
      <c r="A9" s="4" t="inlineStr">
        <is>
          <t>Simplificare Inc [Member] | Developed Technology [Member]</t>
        </is>
      </c>
    </row>
    <row r="10">
      <c r="A10" s="3" t="inlineStr">
        <is>
          <t>Acquired Finite-Lived Intangible Assets [Line Items]</t>
        </is>
      </c>
    </row>
    <row r="11">
      <c r="A11" s="4" t="inlineStr">
        <is>
          <t>Estimated Fair Values</t>
        </is>
      </c>
      <c r="B11" s="6" t="n">
        <v>10500</v>
      </c>
    </row>
    <row r="12">
      <c r="A12" s="4" t="inlineStr">
        <is>
          <t>Weighted-Average Estimated Amortization Periods</t>
        </is>
      </c>
      <c r="B12" s="4" t="inlineStr">
        <is>
          <t>8 years</t>
        </is>
      </c>
    </row>
    <row r="13">
      <c r="A13" s="4" t="inlineStr">
        <is>
          <t>Simplificare Inc [Member] | Client Relationships [Member]</t>
        </is>
      </c>
    </row>
    <row r="14">
      <c r="A14" s="3" t="inlineStr">
        <is>
          <t>Acquired Finite-Lived Intangible Assets [Line Items]</t>
        </is>
      </c>
    </row>
    <row r="15">
      <c r="A15" s="4" t="inlineStr">
        <is>
          <t>Estimated Fair Values</t>
        </is>
      </c>
      <c r="B15" s="6" t="n">
        <v>48300</v>
      </c>
    </row>
    <row r="16">
      <c r="A16" s="4" t="inlineStr">
        <is>
          <t>Weighted-Average Estimated Amortization Periods</t>
        </is>
      </c>
      <c r="B16" s="4"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7788</v>
      </c>
      <c r="C3" s="6" t="n">
        <v>42086</v>
      </c>
      <c r="D3" s="6" t="n">
        <v>149755</v>
      </c>
      <c r="E3" s="6" t="n">
        <v>98552</v>
      </c>
    </row>
    <row r="4">
      <c r="A4" s="4" t="inlineStr">
        <is>
          <t>Net loss</t>
        </is>
      </c>
      <c r="B4" s="6" t="n">
        <v>9994</v>
      </c>
      <c r="C4" s="6" t="n">
        <v>5221</v>
      </c>
      <c r="D4" s="6" t="n">
        <v>-16804</v>
      </c>
      <c r="E4" s="5" t="n">
        <v>-7076</v>
      </c>
    </row>
    <row r="5">
      <c r="A5" s="4" t="inlineStr">
        <is>
          <t>Simplificare Inc [Member]</t>
        </is>
      </c>
    </row>
    <row r="6">
      <c r="A6" s="4" t="inlineStr">
        <is>
          <t>Revenue</t>
        </is>
      </c>
      <c r="E6" s="5" t="n">
        <v>98552</v>
      </c>
    </row>
    <row r="7">
      <c r="A7" s="4" t="inlineStr">
        <is>
          <t>Net loss</t>
        </is>
      </c>
      <c r="E7" s="5" t="n">
        <v>-7076</v>
      </c>
    </row>
    <row r="8">
      <c r="A8" s="4" t="inlineStr">
        <is>
          <t>Pro Forma Revenue</t>
        </is>
      </c>
      <c r="E8" s="5" t="n">
        <v>103038</v>
      </c>
    </row>
    <row r="9">
      <c r="A9" s="4" t="inlineStr">
        <is>
          <t>Pro Forma Net Loss</t>
        </is>
      </c>
      <c r="E9" s="6" t="n">
        <v>-86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Additional Information (Detail) - USD ($) $ in Thousands</t>
        </is>
      </c>
      <c r="B1" s="2" t="inlineStr">
        <is>
          <t>Feb. 13, 2020</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Business Acquisition [Line Items]</t>
        </is>
      </c>
    </row>
    <row r="3">
      <c r="A3" s="4" t="inlineStr">
        <is>
          <t>Amount of increase (decrease) in the value of a contingent consideration liability, Personnel Costs</t>
        </is>
      </c>
      <c r="E3" s="6" t="n">
        <v>2072</v>
      </c>
      <c r="F3" s="6" t="n">
        <v>4576</v>
      </c>
    </row>
    <row r="4">
      <c r="A4" s="4" t="inlineStr">
        <is>
          <t>Goodwill</t>
        </is>
      </c>
      <c r="C4" s="6" t="n">
        <v>44632</v>
      </c>
      <c r="D4" s="6" t="n">
        <v>44752</v>
      </c>
      <c r="E4" s="5" t="n">
        <v>44632</v>
      </c>
      <c r="F4" s="5" t="n">
        <v>44752</v>
      </c>
      <c r="G4" s="6" t="n">
        <v>44656</v>
      </c>
      <c r="H4" s="6" t="n">
        <v>44650</v>
      </c>
      <c r="I4" s="6" t="n">
        <v>44833</v>
      </c>
      <c r="J4" s="6" t="n">
        <v>12924</v>
      </c>
    </row>
    <row r="5">
      <c r="A5" s="4" t="inlineStr">
        <is>
          <t>Simplificare Inc [Member]</t>
        </is>
      </c>
    </row>
    <row r="6">
      <c r="A6" s="3" t="inlineStr">
        <is>
          <t>Business Acquisition [Line Items]</t>
        </is>
      </c>
    </row>
    <row r="7">
      <c r="A7" s="4" t="inlineStr">
        <is>
          <t>Total purchase consideration</t>
        </is>
      </c>
      <c r="B7" s="6" t="n">
        <v>86500</v>
      </c>
      <c r="E7" s="5" t="n">
        <v>86501</v>
      </c>
    </row>
    <row r="8">
      <c r="A8" s="4" t="inlineStr">
        <is>
          <t>Amount of increase (decrease) in the value of a contingent consideration liability, Personnel Costs</t>
        </is>
      </c>
      <c r="C8" s="5" t="n">
        <v>300</v>
      </c>
      <c r="D8" s="5" t="n">
        <v>300</v>
      </c>
      <c r="E8" s="5" t="n">
        <v>800</v>
      </c>
      <c r="F8" s="5" t="n">
        <v>800</v>
      </c>
    </row>
    <row r="9">
      <c r="A9" s="4" t="inlineStr">
        <is>
          <t>Business acquisition transaction costs</t>
        </is>
      </c>
      <c r="C9" s="5" t="n">
        <v>1900</v>
      </c>
      <c r="E9" s="5" t="n">
        <v>1900</v>
      </c>
    </row>
    <row r="10">
      <c r="A10" s="4" t="inlineStr">
        <is>
          <t>Business acquisition related costs</t>
        </is>
      </c>
      <c r="C10" s="5" t="n">
        <v>0</v>
      </c>
      <c r="D10" s="5" t="n">
        <v>0</v>
      </c>
      <c r="E10" s="5" t="n">
        <v>0</v>
      </c>
      <c r="F10" s="5" t="n">
        <v>1300</v>
      </c>
    </row>
    <row r="11">
      <c r="A11" s="4" t="inlineStr">
        <is>
          <t>Business combination integration related costs</t>
        </is>
      </c>
      <c r="C11" s="5" t="n">
        <v>700</v>
      </c>
      <c r="D11" s="5" t="n">
        <v>800</v>
      </c>
      <c r="E11" s="5" t="n">
        <v>2400</v>
      </c>
      <c r="F11" s="5" t="n">
        <v>2700</v>
      </c>
    </row>
    <row r="12">
      <c r="A12" s="4" t="inlineStr">
        <is>
          <t>Goodwill</t>
        </is>
      </c>
      <c r="C12" s="5" t="n">
        <v>31696</v>
      </c>
      <c r="E12" s="5" t="n">
        <v>31696</v>
      </c>
    </row>
    <row r="13">
      <c r="A13" s="4" t="inlineStr">
        <is>
          <t>Business acquisition goodwill expected tax deductible amount</t>
        </is>
      </c>
      <c r="C13" s="6" t="n">
        <v>0</v>
      </c>
      <c r="E13" s="6" t="n">
        <v>0</v>
      </c>
    </row>
    <row r="14">
      <c r="A14" s="4" t="inlineStr">
        <is>
          <t>Business combination, pro forma information, revenue of acquiree since acquisition date, actual</t>
        </is>
      </c>
      <c r="D14" s="6" t="n">
        <v>9100</v>
      </c>
      <c r="F14" s="6" t="n">
        <v>25300</v>
      </c>
    </row>
    <row r="15">
      <c r="A15" s="4" t="inlineStr">
        <is>
          <t>Simplificare Inc [Member] | Revenue And Integration Targets Milestone [Member]</t>
        </is>
      </c>
    </row>
    <row r="16">
      <c r="A16" s="3" t="inlineStr">
        <is>
          <t>Business Acquisition [Line Items]</t>
        </is>
      </c>
    </row>
    <row r="17">
      <c r="A17" s="4" t="inlineStr">
        <is>
          <t>Business acquisition contingent consideration liability</t>
        </is>
      </c>
      <c r="B17" s="5" t="n">
        <v>20000</v>
      </c>
    </row>
    <row r="18">
      <c r="A18" s="4" t="inlineStr">
        <is>
          <t>Simplificare Inc [Member] | Continuing Employment Of Key Employees [Member]</t>
        </is>
      </c>
    </row>
    <row r="19">
      <c r="A19" s="3" t="inlineStr">
        <is>
          <t>Business Acquisition [Line Items]</t>
        </is>
      </c>
    </row>
    <row r="20">
      <c r="A20" s="4" t="inlineStr">
        <is>
          <t>Business acquisition contingent consideration liability</t>
        </is>
      </c>
      <c r="B20" s="6" t="n">
        <v>2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Summary of Changes in the Carrying Amount of Goodwil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Beginning balance</t>
        </is>
      </c>
      <c r="B4" s="6" t="n">
        <v>44656</v>
      </c>
      <c r="C4" s="6" t="n">
        <v>44833</v>
      </c>
      <c r="D4" s="6" t="n">
        <v>44650</v>
      </c>
      <c r="E4" s="6" t="n">
        <v>12924</v>
      </c>
    </row>
    <row r="5">
      <c r="A5" s="4" t="inlineStr">
        <is>
          <t>Goodwill related to Simplee acquisition</t>
        </is>
      </c>
      <c r="E5" s="5" t="n">
        <v>31696</v>
      </c>
    </row>
    <row r="6">
      <c r="A6" s="4" t="inlineStr">
        <is>
          <t>Foreign currency translation adjustment</t>
        </is>
      </c>
      <c r="B6" s="5" t="n">
        <v>-24</v>
      </c>
      <c r="C6" s="5" t="n">
        <v>-81</v>
      </c>
      <c r="D6" s="5" t="n">
        <v>-18</v>
      </c>
      <c r="E6" s="5" t="n">
        <v>132</v>
      </c>
    </row>
    <row r="7">
      <c r="A7" s="4" t="inlineStr">
        <is>
          <t>Ending balance</t>
        </is>
      </c>
      <c r="B7" s="6" t="n">
        <v>44632</v>
      </c>
      <c r="C7" s="6" t="n">
        <v>44752</v>
      </c>
      <c r="D7" s="6" t="n">
        <v>44632</v>
      </c>
      <c r="E7" s="6" t="n">
        <v>447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Summary of Changes in the Carrying Amount of Goodwill (Parenthetical) (Detail)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oodwill And Acquired Intangible Assets - Summary of Acquired Intangible Assets Subject to Amortization (Detail)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Value</t>
        </is>
      </c>
      <c r="B4" s="6" t="n">
        <v>78529</v>
      </c>
      <c r="C4" s="6" t="n">
        <v>78355</v>
      </c>
    </row>
    <row r="5">
      <c r="A5" s="4" t="inlineStr">
        <is>
          <t>Accumulated Amortization</t>
        </is>
      </c>
      <c r="B5" s="5" t="n">
        <v>-15150</v>
      </c>
      <c r="C5" s="5" t="n">
        <v>-10144</v>
      </c>
    </row>
    <row r="6">
      <c r="A6" s="4" t="inlineStr">
        <is>
          <t>Net Carrying Amount</t>
        </is>
      </c>
      <c r="B6" s="5" t="n">
        <v>63379</v>
      </c>
      <c r="C6" s="5" t="n">
        <v>68211</v>
      </c>
    </row>
    <row r="7">
      <c r="A7" s="4" t="inlineStr">
        <is>
          <t>Developed Technology [Member]</t>
        </is>
      </c>
    </row>
    <row r="8">
      <c r="A8" s="3" t="inlineStr">
        <is>
          <t>Finite-Lived Intangible Assets [Line Items]</t>
        </is>
      </c>
    </row>
    <row r="9">
      <c r="A9" s="4" t="inlineStr">
        <is>
          <t>Gross Carrying Value</t>
        </is>
      </c>
      <c r="B9" s="5" t="n">
        <v>25201</v>
      </c>
      <c r="C9" s="5" t="n">
        <v>25063</v>
      </c>
    </row>
    <row r="10">
      <c r="A10" s="4" t="inlineStr">
        <is>
          <t>Accumulated Amortization</t>
        </is>
      </c>
      <c r="B10" s="5" t="n">
        <v>-9630</v>
      </c>
      <c r="C10" s="5" t="n">
        <v>-6595</v>
      </c>
    </row>
    <row r="11">
      <c r="A11" s="4" t="inlineStr">
        <is>
          <t>Net Carrying Amount</t>
        </is>
      </c>
      <c r="B11" s="6" t="n">
        <v>15571</v>
      </c>
      <c r="C11" s="6" t="n">
        <v>18468</v>
      </c>
    </row>
    <row r="12">
      <c r="A12" s="4" t="inlineStr">
        <is>
          <t>Weighted Average Remaining Life</t>
        </is>
      </c>
      <c r="B12" s="4" t="inlineStr">
        <is>
          <t>5 years 5 months 4 days</t>
        </is>
      </c>
      <c r="C12" s="4" t="inlineStr">
        <is>
          <t>6 years 1 month 17 days</t>
        </is>
      </c>
    </row>
    <row r="13">
      <c r="A13" s="4" t="inlineStr">
        <is>
          <t>Client Relationships [Member]</t>
        </is>
      </c>
    </row>
    <row r="14">
      <c r="A14" s="3" t="inlineStr">
        <is>
          <t>Finite-Lived Intangible Assets [Line Items]</t>
        </is>
      </c>
    </row>
    <row r="15">
      <c r="A15" s="4" t="inlineStr">
        <is>
          <t>Gross Carrying Value</t>
        </is>
      </c>
      <c r="B15" s="6" t="n">
        <v>52348</v>
      </c>
      <c r="C15" s="6" t="n">
        <v>52312</v>
      </c>
    </row>
    <row r="16">
      <c r="A16" s="4" t="inlineStr">
        <is>
          <t>Accumulated Amortization</t>
        </is>
      </c>
      <c r="B16" s="5" t="n">
        <v>-4666</v>
      </c>
      <c r="C16" s="5" t="n">
        <v>-2772</v>
      </c>
    </row>
    <row r="17">
      <c r="A17" s="4" t="inlineStr">
        <is>
          <t>Net Carrying Amount</t>
        </is>
      </c>
      <c r="B17" s="6" t="n">
        <v>47682</v>
      </c>
      <c r="C17" s="6" t="n">
        <v>49540</v>
      </c>
    </row>
    <row r="18">
      <c r="A18" s="4" t="inlineStr">
        <is>
          <t>Weighted Average Remaining Life</t>
        </is>
      </c>
      <c r="B18" s="4" t="inlineStr">
        <is>
          <t>10 years 1 month 13 days</t>
        </is>
      </c>
      <c r="C18" s="4" t="inlineStr">
        <is>
          <t>10 years 10 months 17 days</t>
        </is>
      </c>
    </row>
    <row r="19">
      <c r="A19" s="4" t="inlineStr">
        <is>
          <t>Trade Name/Trademark</t>
        </is>
      </c>
    </row>
    <row r="20">
      <c r="A20" s="3" t="inlineStr">
        <is>
          <t>Finite-Lived Intangible Assets [Line Items]</t>
        </is>
      </c>
    </row>
    <row r="21">
      <c r="A21" s="4" t="inlineStr">
        <is>
          <t>Gross Carrying Value</t>
        </is>
      </c>
      <c r="B21" s="6" t="n">
        <v>511</v>
      </c>
      <c r="C21" s="6" t="n">
        <v>511</v>
      </c>
    </row>
    <row r="22">
      <c r="A22" s="4" t="inlineStr">
        <is>
          <t>Accumulated Amortization</t>
        </is>
      </c>
      <c r="B22" s="5" t="n">
        <v>-511</v>
      </c>
      <c r="C22" s="5" t="n">
        <v>-504</v>
      </c>
    </row>
    <row r="23">
      <c r="A23" s="4" t="inlineStr">
        <is>
          <t>Net Carrying Amount</t>
        </is>
      </c>
      <c r="C23" s="6" t="n">
        <v>7</v>
      </c>
    </row>
    <row r="24">
      <c r="A24" s="4" t="inlineStr">
        <is>
          <t>Weighted Average Remaining Life</t>
        </is>
      </c>
      <c r="C24" s="4" t="inlineStr">
        <is>
          <t>14 days</t>
        </is>
      </c>
    </row>
    <row r="25">
      <c r="A25" s="4" t="inlineStr">
        <is>
          <t>Non-Compete Agreement</t>
        </is>
      </c>
    </row>
    <row r="26">
      <c r="A26" s="3" t="inlineStr">
        <is>
          <t>Finite-Lived Intangible Assets [Line Items]</t>
        </is>
      </c>
    </row>
    <row r="27">
      <c r="A27" s="4" t="inlineStr">
        <is>
          <t>Gross Carrying Value</t>
        </is>
      </c>
      <c r="B27" s="5" t="n">
        <v>469</v>
      </c>
      <c r="C27" s="6" t="n">
        <v>469</v>
      </c>
    </row>
    <row r="28">
      <c r="A28" s="4" t="inlineStr">
        <is>
          <t>Accumulated Amortization</t>
        </is>
      </c>
      <c r="B28" s="5" t="n">
        <v>-343</v>
      </c>
      <c r="C28" s="5" t="n">
        <v>-273</v>
      </c>
    </row>
    <row r="29">
      <c r="A29" s="4" t="inlineStr">
        <is>
          <t>Net Carrying Amount</t>
        </is>
      </c>
      <c r="B29" s="6" t="n">
        <v>126</v>
      </c>
      <c r="C29" s="6" t="n">
        <v>196</v>
      </c>
    </row>
    <row r="30">
      <c r="A30" s="4" t="inlineStr">
        <is>
          <t>Weighted Average Remaining Life</t>
        </is>
      </c>
      <c r="B30" s="4" t="inlineStr">
        <is>
          <t>1 year 4 months 13 days</t>
        </is>
      </c>
      <c r="C30" s="4" t="inlineStr">
        <is>
          <t>2 year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Redeemable Convertible Preferred Stock and Stockholders' Equity (Deficit) (Parenthetical) - USD ($) $ in Thousands</t>
        </is>
      </c>
      <c r="B1" s="2" t="inlineStr">
        <is>
          <t>9 Months Ended</t>
        </is>
      </c>
    </row>
    <row r="2">
      <c r="B2" s="2" t="inlineStr">
        <is>
          <t>Sep. 30, 2021</t>
        </is>
      </c>
      <c r="C2" s="2" t="inlineStr">
        <is>
          <t>Sep. 30, 2020</t>
        </is>
      </c>
    </row>
    <row r="3">
      <c r="A3" s="4" t="inlineStr">
        <is>
          <t>Series E Preferred Stock [Member]</t>
        </is>
      </c>
    </row>
    <row r="4">
      <c r="A4" s="4" t="inlineStr">
        <is>
          <t>Issuance cost</t>
        </is>
      </c>
      <c r="C4" s="6" t="n">
        <v>245</v>
      </c>
    </row>
    <row r="5">
      <c r="A5" s="4" t="inlineStr">
        <is>
          <t>Series F1 Preferred Stock [Member]</t>
        </is>
      </c>
    </row>
    <row r="6">
      <c r="A6" s="4" t="inlineStr">
        <is>
          <t>Issuance cost</t>
        </is>
      </c>
      <c r="B6" s="6" t="n">
        <v>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 - USD ($) $ in Million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oreign Curreny translation adjustments</t>
        </is>
      </c>
      <c r="B4" s="10" t="n">
        <v>0.1</v>
      </c>
      <c r="C4" s="10" t="n">
        <v>0.1</v>
      </c>
    </row>
    <row r="5">
      <c r="A5" s="4" t="inlineStr">
        <is>
          <t>Technology-Based Intangible Assets [Member]</t>
        </is>
      </c>
    </row>
    <row r="6">
      <c r="A6" s="3" t="inlineStr">
        <is>
          <t>Finite-Lived Intangible Assets [Line Items]</t>
        </is>
      </c>
    </row>
    <row r="7">
      <c r="A7" s="4" t="inlineStr">
        <is>
          <t>Acquired Intangible assets</t>
        </is>
      </c>
      <c r="B7" s="10"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 - USD ($) $ in Thousands</t>
        </is>
      </c>
      <c r="B1" s="2" t="inlineStr">
        <is>
          <t>Sep. 30, 2021</t>
        </is>
      </c>
      <c r="C1" s="2" t="inlineStr">
        <is>
          <t>Dec. 31, 2020</t>
        </is>
      </c>
    </row>
    <row r="2">
      <c r="A2" s="3" t="inlineStr">
        <is>
          <t>Goodwill and Intangible Assets Disclosure [Abstract]</t>
        </is>
      </c>
    </row>
    <row r="3">
      <c r="A3" s="4" t="inlineStr">
        <is>
          <t>Remaining of fiscal year 2021</t>
        </is>
      </c>
      <c r="B3" s="6" t="n">
        <v>1640</v>
      </c>
    </row>
    <row r="4">
      <c r="A4" s="4" t="inlineStr">
        <is>
          <t>2022</t>
        </is>
      </c>
      <c r="B4" s="5" t="n">
        <v>7157</v>
      </c>
    </row>
    <row r="5">
      <c r="A5" s="4" t="inlineStr">
        <is>
          <t>2023</t>
        </is>
      </c>
      <c r="B5" s="5" t="n">
        <v>7629</v>
      </c>
    </row>
    <row r="6">
      <c r="A6" s="4" t="inlineStr">
        <is>
          <t>2024</t>
        </is>
      </c>
      <c r="B6" s="5" t="n">
        <v>7610</v>
      </c>
    </row>
    <row r="7">
      <c r="A7" s="4" t="inlineStr">
        <is>
          <t>2025</t>
        </is>
      </c>
      <c r="B7" s="5" t="n">
        <v>7164</v>
      </c>
    </row>
    <row r="8">
      <c r="A8" s="4" t="inlineStr">
        <is>
          <t>2026</t>
        </is>
      </c>
      <c r="B8" s="5" t="n">
        <v>5388</v>
      </c>
    </row>
    <row r="9">
      <c r="A9" s="4" t="inlineStr">
        <is>
          <t>Thereafter</t>
        </is>
      </c>
      <c r="B9" s="5" t="n">
        <v>26791</v>
      </c>
    </row>
    <row r="10">
      <c r="A10" s="4" t="inlineStr">
        <is>
          <t>Net Carrying Amount</t>
        </is>
      </c>
      <c r="B10" s="6" t="n">
        <v>63379</v>
      </c>
      <c r="C10" s="6" t="n">
        <v>68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10" t="n">
        <v>1.7</v>
      </c>
      <c r="C4" s="10" t="n">
        <v>1.3</v>
      </c>
      <c r="D4" s="6" t="n">
        <v>5</v>
      </c>
      <c r="E4" s="10" t="n">
        <v>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any's Outstanding Debt (Detail) - USD ($) $ in Thousands</t>
        </is>
      </c>
      <c r="B1" s="2" t="inlineStr">
        <is>
          <t>Sep. 30, 2021</t>
        </is>
      </c>
      <c r="C1" s="2" t="inlineStr">
        <is>
          <t>Jul. 29, 2021</t>
        </is>
      </c>
      <c r="D1" s="2" t="inlineStr">
        <is>
          <t>Dec. 31, 2020</t>
        </is>
      </c>
    </row>
    <row r="2">
      <c r="A2" s="3" t="inlineStr">
        <is>
          <t>Debt Disclosure [Abstract]</t>
        </is>
      </c>
    </row>
    <row r="3">
      <c r="A3" s="4" t="inlineStr">
        <is>
          <t>Long term debt</t>
        </is>
      </c>
      <c r="B3" s="6" t="n">
        <v>25933</v>
      </c>
      <c r="D3" s="6" t="n">
        <v>25000</v>
      </c>
    </row>
    <row r="4">
      <c r="A4" s="4" t="inlineStr">
        <is>
          <t>Less unamortized debt discount</t>
        </is>
      </c>
      <c r="B4" s="4" t="inlineStr">
        <is>
          <t xml:space="preserve"> </t>
        </is>
      </c>
      <c r="D4" s="5" t="n">
        <v>-430</v>
      </c>
    </row>
    <row r="5">
      <c r="A5" s="4" t="inlineStr">
        <is>
          <t>Less unamortized debt issuance costs</t>
        </is>
      </c>
      <c r="B5" s="4" t="inlineStr">
        <is>
          <t xml:space="preserve"> </t>
        </is>
      </c>
      <c r="C5" s="6" t="n">
        <v>-300</v>
      </c>
      <c r="D5" s="5" t="n">
        <v>-218</v>
      </c>
    </row>
    <row r="6">
      <c r="A6" s="4" t="inlineStr">
        <is>
          <t>Net carrying amount</t>
        </is>
      </c>
      <c r="B6" s="6" t="n">
        <v>25933</v>
      </c>
      <c r="D6" s="6" t="n">
        <v>243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6" customWidth="1" min="9" max="9"/>
    <col width="14" customWidth="1" min="10" max="10"/>
    <col width="14" customWidth="1" min="11" max="11"/>
  </cols>
  <sheetData>
    <row r="1">
      <c r="A1" s="1" t="inlineStr">
        <is>
          <t>Debt - Additional Information (Detail) - USD ($) $ in Thousands</t>
        </is>
      </c>
      <c r="B1" s="2" t="inlineStr">
        <is>
          <t>Jul. 29, 2021</t>
        </is>
      </c>
      <c r="C1" s="2" t="inlineStr">
        <is>
          <t>May 18, 2020</t>
        </is>
      </c>
      <c r="D1" s="2" t="inlineStr">
        <is>
          <t>Aug. 31, 2019</t>
        </is>
      </c>
      <c r="E1" s="2" t="inlineStr">
        <is>
          <t>Jan. 31, 2018</t>
        </is>
      </c>
      <c r="F1" s="2" t="inlineStr">
        <is>
          <t>Sep. 30, 2021</t>
        </is>
      </c>
      <c r="G1" s="2" t="inlineStr">
        <is>
          <t>Sep. 30, 2020</t>
        </is>
      </c>
      <c r="H1" s="2" t="inlineStr">
        <is>
          <t>Sep. 30, 2021</t>
        </is>
      </c>
      <c r="I1" s="2" t="inlineStr">
        <is>
          <t>Sep. 30, 2020</t>
        </is>
      </c>
      <c r="J1" s="2" t="inlineStr">
        <is>
          <t>Dec. 31, 2020</t>
        </is>
      </c>
      <c r="K1" s="2" t="inlineStr">
        <is>
          <t>Jan. 16, 2018</t>
        </is>
      </c>
    </row>
    <row r="2">
      <c r="A2" s="3" t="inlineStr">
        <is>
          <t>Debt Instrument [Line Items]</t>
        </is>
      </c>
    </row>
    <row r="3">
      <c r="A3" s="4" t="inlineStr">
        <is>
          <t>Interest expense</t>
        </is>
      </c>
      <c r="F3" s="6" t="n">
        <v>542</v>
      </c>
      <c r="G3" s="6" t="n">
        <v>584</v>
      </c>
      <c r="H3" s="6" t="n">
        <v>1804</v>
      </c>
      <c r="I3" s="6" t="n">
        <v>1860</v>
      </c>
    </row>
    <row r="4">
      <c r="A4" s="4" t="inlineStr">
        <is>
          <t>Amortization of debt issuance cost and debt discount</t>
        </is>
      </c>
      <c r="F4" s="5" t="n">
        <v>100</v>
      </c>
      <c r="G4" s="5" t="n">
        <v>100</v>
      </c>
      <c r="H4" s="5" t="n">
        <v>200</v>
      </c>
      <c r="I4" s="5" t="n">
        <v>200</v>
      </c>
    </row>
    <row r="5">
      <c r="A5" s="4" t="inlineStr">
        <is>
          <t>Proceeds from issuance of long-term debt</t>
        </is>
      </c>
      <c r="H5" s="5" t="n">
        <v>25933</v>
      </c>
      <c r="I5" s="6" t="n">
        <v>4167</v>
      </c>
    </row>
    <row r="6">
      <c r="A6" s="4" t="inlineStr">
        <is>
          <t>Debt Prepayment Cost</t>
        </is>
      </c>
      <c r="B6" s="6" t="n">
        <v>400</v>
      </c>
    </row>
    <row r="7">
      <c r="A7" s="4" t="inlineStr">
        <is>
          <t>Debt Issuance Costs, Net</t>
        </is>
      </c>
      <c r="B7" s="5" t="n">
        <v>300</v>
      </c>
      <c r="F7" s="4" t="inlineStr">
        <is>
          <t xml:space="preserve"> </t>
        </is>
      </c>
      <c r="H7" s="4" t="inlineStr">
        <is>
          <t xml:space="preserve"> </t>
        </is>
      </c>
      <c r="J7" s="6" t="n">
        <v>218</v>
      </c>
    </row>
    <row r="8">
      <c r="A8" s="4" t="inlineStr">
        <is>
          <t>Loan And Security Agreement [Member]</t>
        </is>
      </c>
    </row>
    <row r="9">
      <c r="A9" s="3" t="inlineStr">
        <is>
          <t>Debt Instrument [Line Items]</t>
        </is>
      </c>
    </row>
    <row r="10">
      <c r="A10" s="4" t="inlineStr">
        <is>
          <t>Debt instrument, Aggregrate amount</t>
        </is>
      </c>
      <c r="K10" s="6" t="n">
        <v>25000</v>
      </c>
    </row>
    <row r="11">
      <c r="A11" s="4" t="inlineStr">
        <is>
          <t>Debt instrument, Interest rate</t>
        </is>
      </c>
      <c r="K11" s="4" t="inlineStr">
        <is>
          <t>8.50%</t>
        </is>
      </c>
    </row>
    <row r="12">
      <c r="A12" s="4" t="inlineStr">
        <is>
          <t>Maturity date</t>
        </is>
      </c>
      <c r="H12" s="4" t="inlineStr">
        <is>
          <t>May 1,
		2025</t>
        </is>
      </c>
      <c r="I12" s="4" t="inlineStr">
        <is>
          <t>Jan. 22,
		2022</t>
        </is>
      </c>
    </row>
    <row r="13">
      <c r="A13" s="4" t="inlineStr">
        <is>
          <t>Debt issuance costs</t>
        </is>
      </c>
      <c r="K13" s="6" t="n">
        <v>200</v>
      </c>
    </row>
    <row r="14">
      <c r="A14" s="4" t="inlineStr">
        <is>
          <t>Interest expense</t>
        </is>
      </c>
      <c r="F14" s="5" t="n">
        <v>300</v>
      </c>
      <c r="G14" s="6" t="n">
        <v>600</v>
      </c>
      <c r="H14" s="6" t="n">
        <v>1500</v>
      </c>
      <c r="I14" s="6" t="n">
        <v>1900</v>
      </c>
    </row>
    <row r="15">
      <c r="A15" s="4" t="inlineStr">
        <is>
          <t>Proceeds from issuance of long-term debt</t>
        </is>
      </c>
      <c r="D15" s="6" t="n">
        <v>5000</v>
      </c>
      <c r="E15" s="6" t="n">
        <v>15000</v>
      </c>
    </row>
    <row r="16">
      <c r="A16" s="4" t="inlineStr">
        <is>
          <t>Joinder And Second Amendment To Loan And Security Agreement [Member]</t>
        </is>
      </c>
    </row>
    <row r="17">
      <c r="A17" s="3" t="inlineStr">
        <is>
          <t>Debt Instrument [Line Items]</t>
        </is>
      </c>
    </row>
    <row r="18">
      <c r="A18" s="4" t="inlineStr">
        <is>
          <t>Debt issuance costs</t>
        </is>
      </c>
      <c r="C18" s="6" t="n">
        <v>200</v>
      </c>
    </row>
    <row r="19">
      <c r="A19" s="4" t="inlineStr">
        <is>
          <t>Debt Refinanced amount</t>
        </is>
      </c>
      <c r="C19" s="6" t="n">
        <v>4200</v>
      </c>
    </row>
    <row r="20">
      <c r="A20" s="4" t="inlineStr">
        <is>
          <t>Debt instrument, interest rate description</t>
        </is>
      </c>
      <c r="C20" s="4" t="inlineStr">
        <is>
          <t>floating per annum rate equal to the greater of (i) 5.25% above the prime rate; or (ii) 8.50%.</t>
        </is>
      </c>
    </row>
    <row r="21">
      <c r="A21" s="4" t="inlineStr">
        <is>
          <t>Joinder And Second Amendment To Loan And Security Agreement [Member] | Maximum [Member]</t>
        </is>
      </c>
    </row>
    <row r="22">
      <c r="A22" s="3" t="inlineStr">
        <is>
          <t>Debt Instrument [Line Items]</t>
        </is>
      </c>
    </row>
    <row r="23">
      <c r="A23" s="4" t="inlineStr">
        <is>
          <t>Interest rate</t>
        </is>
      </c>
      <c r="C23" s="4" t="inlineStr">
        <is>
          <t>8.50%</t>
        </is>
      </c>
    </row>
    <row r="24">
      <c r="A24" s="4" t="inlineStr">
        <is>
          <t>Joinder And Second Amendment To Loan And Security Agreement [Member] | Minimum [Member]</t>
        </is>
      </c>
    </row>
    <row r="25">
      <c r="A25" s="3" t="inlineStr">
        <is>
          <t>Debt Instrument [Line Items]</t>
        </is>
      </c>
    </row>
    <row r="26">
      <c r="A26" s="4" t="inlineStr">
        <is>
          <t>Interest rate</t>
        </is>
      </c>
      <c r="C26" s="4" t="inlineStr">
        <is>
          <t>5.25%</t>
        </is>
      </c>
    </row>
    <row r="27">
      <c r="A27" s="4" t="inlineStr">
        <is>
          <t>Term Loan [Member]</t>
        </is>
      </c>
    </row>
    <row r="28">
      <c r="A28" s="3" t="inlineStr">
        <is>
          <t>Debt Instrument [Line Items]</t>
        </is>
      </c>
    </row>
    <row r="29">
      <c r="A29" s="4" t="inlineStr">
        <is>
          <t>Repayments of term loan</t>
        </is>
      </c>
      <c r="B29" s="5" t="n">
        <v>25000</v>
      </c>
    </row>
    <row r="30">
      <c r="A30" s="4" t="inlineStr">
        <is>
          <t>Revolving Credit Facility [Member]</t>
        </is>
      </c>
    </row>
    <row r="31">
      <c r="A31" s="3" t="inlineStr">
        <is>
          <t>Debt Instrument [Line Items]</t>
        </is>
      </c>
    </row>
    <row r="32">
      <c r="A32" s="4" t="inlineStr">
        <is>
          <t>Letter Of Credit Sub Facility Included In Borrowings</t>
        </is>
      </c>
      <c r="B32" s="5" t="n">
        <v>5000</v>
      </c>
    </row>
    <row r="33">
      <c r="A33" s="4" t="inlineStr">
        <is>
          <t>Swingline Sub Facility Included In Borrowing</t>
        </is>
      </c>
      <c r="B33" s="5" t="n">
        <v>5000</v>
      </c>
    </row>
    <row r="34">
      <c r="A34" s="4" t="inlineStr">
        <is>
          <t>Amount Withdrawn On Revolving Credit Facility</t>
        </is>
      </c>
      <c r="B34" s="5" t="n">
        <v>25900</v>
      </c>
    </row>
    <row r="35">
      <c r="A35" s="4" t="inlineStr">
        <is>
          <t>Line of Credit Facility, Interest Rate Description</t>
        </is>
      </c>
      <c r="H35" s="4" t="inlineStr">
        <is>
          <t>The Revolving Credit Facility consists of Alternate Base Rate ("ABR") loans or Eurodollar Borrowings, at the Company’s option. ABR loans bear interest at the ABR plus the applicable rate. Eurodollar Borrowings bear interest at the Adjusted LIBO Rate plus the applicable rate. The ABR rate is based on the greatest of (a) the Prime Rate (b) the Federal Funds Effective Rate plus 1/2 of 1% and (c) the Adjusted LIBO Rate for a one-month Interest Period plus 1%. The adjusted LIBO rate is based on (a) the LIBO Rate multiplied by (b) the Statutory Reserve Rate. The applicable rate is based upon the Company’s liquidity as of the most recent consolidated financial information and ranges from 0.75% to 2.25%. The Revolving Credit Facility incurs a commitment fee ranging from 0.25% to 0.35% based upon the Company’s liquidity as of the most recent consolidated financial information assessed on the average undrawn portion of the available commitment.</t>
        </is>
      </c>
    </row>
    <row r="36">
      <c r="A36" s="4" t="inlineStr">
        <is>
          <t>Secured revolving credit, total commitment</t>
        </is>
      </c>
      <c r="B36" s="6" t="n">
        <v>50000</v>
      </c>
    </row>
    <row r="37">
      <c r="A37" s="4" t="inlineStr">
        <is>
          <t>Line of Credit Facility, Average Outstanding Amount</t>
        </is>
      </c>
      <c r="H37" s="6" t="n">
        <v>25900</v>
      </c>
    </row>
    <row r="38">
      <c r="A38" s="4" t="inlineStr">
        <is>
          <t>Interest expense</t>
        </is>
      </c>
      <c r="F38" s="6" t="n">
        <v>100</v>
      </c>
    </row>
    <row r="39">
      <c r="A39" s="4" t="inlineStr">
        <is>
          <t>Revolving Credit Facility [Member] | Maximum [Member]</t>
        </is>
      </c>
    </row>
    <row r="40">
      <c r="A40" s="3" t="inlineStr">
        <is>
          <t>Debt Instrument [Line Items]</t>
        </is>
      </c>
    </row>
    <row r="41">
      <c r="A41" s="4" t="inlineStr">
        <is>
          <t>Line of Credit Facility, Commitment Fee Percentage</t>
        </is>
      </c>
      <c r="B41" s="4" t="inlineStr">
        <is>
          <t>0.35%</t>
        </is>
      </c>
    </row>
    <row r="42">
      <c r="A42" s="4" t="inlineStr">
        <is>
          <t>Line of Credit Facility, Interest Rate During Period</t>
        </is>
      </c>
      <c r="B42" s="4" t="inlineStr">
        <is>
          <t>2.25%</t>
        </is>
      </c>
    </row>
    <row r="43">
      <c r="A43" s="4" t="inlineStr">
        <is>
          <t>Revolving Credit Facility [Member] | Minimum [Member]</t>
        </is>
      </c>
    </row>
    <row r="44">
      <c r="A44" s="3" t="inlineStr">
        <is>
          <t>Debt Instrument [Line Items]</t>
        </is>
      </c>
    </row>
    <row r="45">
      <c r="A45" s="4" t="inlineStr">
        <is>
          <t>Line of Credit Facility, Commitment Fee Percentage</t>
        </is>
      </c>
      <c r="B45" s="4" t="inlineStr">
        <is>
          <t>0.25%</t>
        </is>
      </c>
    </row>
    <row r="46">
      <c r="A46" s="4" t="inlineStr">
        <is>
          <t>Line of Credit Facility, Interest Rate During Period</t>
        </is>
      </c>
      <c r="B46" s="4" t="inlineStr">
        <is>
          <t>0.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Deficit) Equity - Additional information (Detail) - $ / shares</t>
        </is>
      </c>
      <c r="B1" s="2" t="inlineStr">
        <is>
          <t>Sep. 30, 2021</t>
        </is>
      </c>
      <c r="C1" s="2" t="inlineStr">
        <is>
          <t>Dec. 31, 2020</t>
        </is>
      </c>
    </row>
    <row r="2">
      <c r="A2" s="3" t="inlineStr">
        <is>
          <t>Stockholders' Equity Note [Abstract]</t>
        </is>
      </c>
    </row>
    <row r="3">
      <c r="A3" s="4" t="inlineStr">
        <is>
          <t>Preferred Stock, Par or Stated Value Per Share</t>
        </is>
      </c>
      <c r="B3" s="7" t="n">
        <v>0.0001</v>
      </c>
      <c r="C3" s="7" t="n">
        <v>0.0001</v>
      </c>
    </row>
    <row r="4">
      <c r="A4" s="4" t="inlineStr">
        <is>
          <t>Preferred Stock, Shares Authorized</t>
        </is>
      </c>
      <c r="B4" s="5" t="n">
        <v>10000000</v>
      </c>
      <c r="C4" s="5" t="n">
        <v>0</v>
      </c>
    </row>
    <row r="5">
      <c r="A5" s="4" t="inlineStr">
        <is>
          <t>Common Stock, Par or Stated Value Per Share</t>
        </is>
      </c>
      <c r="B5" s="7" t="n">
        <v>0.0001</v>
      </c>
      <c r="C5" s="7" t="n">
        <v>0.0001</v>
      </c>
    </row>
    <row r="6">
      <c r="A6" s="4" t="inlineStr">
        <is>
          <t>Common Stock, Shares Authorized</t>
        </is>
      </c>
      <c r="B6" s="5" t="n">
        <v>2000000000</v>
      </c>
      <c r="C6" s="5" t="n">
        <v>146898270</v>
      </c>
    </row>
    <row r="7">
      <c r="A7" s="4" t="inlineStr">
        <is>
          <t>Common Stock, Par or Stated Value Per Share, Non Voting right</t>
        </is>
      </c>
      <c r="B7" s="7" t="n">
        <v>0.0001</v>
      </c>
    </row>
    <row r="8">
      <c r="A8" s="4" t="inlineStr">
        <is>
          <t>Common Stock, Shares Authorized, Non Voting right</t>
        </is>
      </c>
      <c r="B8" s="5"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Deficit) Equity - Summary of Reserved Shares of Common Stock (Detail) - shares</t>
        </is>
      </c>
      <c r="B1" s="2" t="inlineStr">
        <is>
          <t>Sep. 30, 2021</t>
        </is>
      </c>
      <c r="C1" s="2" t="inlineStr">
        <is>
          <t>May 31, 2021</t>
        </is>
      </c>
    </row>
    <row r="2">
      <c r="A2" s="4" t="inlineStr">
        <is>
          <t>Common stock reserved for issuance,Shares</t>
        </is>
      </c>
      <c r="B2" s="5" t="n">
        <v>26025244</v>
      </c>
      <c r="C2" s="5" t="n">
        <v>9201156</v>
      </c>
    </row>
    <row r="3">
      <c r="A3" s="4" t="inlineStr">
        <is>
          <t>Stock Options [Member]</t>
        </is>
      </c>
    </row>
    <row r="4">
      <c r="A4" s="4" t="inlineStr">
        <is>
          <t>Common stock reserved for issuance,Shares</t>
        </is>
      </c>
      <c r="B4" s="5" t="n">
        <v>16390325</v>
      </c>
    </row>
    <row r="5">
      <c r="A5" s="4" t="inlineStr">
        <is>
          <t>Issued and outstanding restricted stock units [Member]</t>
        </is>
      </c>
    </row>
    <row r="6">
      <c r="A6" s="4" t="inlineStr">
        <is>
          <t>Common stock reserved for issuance,Shares</t>
        </is>
      </c>
      <c r="B6" s="5" t="n">
        <v>29176</v>
      </c>
    </row>
    <row r="7">
      <c r="A7" s="4" t="inlineStr">
        <is>
          <t>Available issuance under stock plans [Member]</t>
        </is>
      </c>
    </row>
    <row r="8">
      <c r="A8" s="4" t="inlineStr">
        <is>
          <t>Common stock reserved for issuance,Shares</t>
        </is>
      </c>
      <c r="B8" s="5" t="n">
        <v>96057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for Stock Options, RSAs and RSUs Granted to Employe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6" t="n">
        <v>2778</v>
      </c>
      <c r="C4" s="6" t="n">
        <v>1036</v>
      </c>
      <c r="D4" s="6" t="n">
        <v>15538</v>
      </c>
      <c r="E4" s="6" t="n">
        <v>2860</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5" t="n">
        <v>262</v>
      </c>
      <c r="C7" s="5" t="n">
        <v>252</v>
      </c>
      <c r="D7" s="5" t="n">
        <v>1756</v>
      </c>
      <c r="E7" s="5" t="n">
        <v>585</v>
      </c>
    </row>
    <row r="8">
      <c r="A8" s="4" t="inlineStr">
        <is>
          <t>Selling and Marketing Expense [Member]</t>
        </is>
      </c>
    </row>
    <row r="9">
      <c r="A9" s="3" t="inlineStr">
        <is>
          <t>Share-based Payment Arrangement, Expensed and Capitalized, Amount [Line Items]</t>
        </is>
      </c>
    </row>
    <row r="10">
      <c r="A10" s="4" t="inlineStr">
        <is>
          <t>Share-based Payment Arrangement, Expense</t>
        </is>
      </c>
      <c r="B10" s="5" t="n">
        <v>801</v>
      </c>
      <c r="C10" s="5" t="n">
        <v>301</v>
      </c>
      <c r="D10" s="5" t="n">
        <v>4197</v>
      </c>
      <c r="E10" s="5" t="n">
        <v>900</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6" t="n">
        <v>1715</v>
      </c>
      <c r="C13" s="6" t="n">
        <v>483</v>
      </c>
      <c r="D13" s="6" t="n">
        <v>9585</v>
      </c>
      <c r="E13" s="6" t="n">
        <v>13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s>
  <sheetData>
    <row r="1">
      <c r="A1" s="1" t="inlineStr">
        <is>
          <t>Stock-Based Compensation - Additional Information (Detail) - USD ($) $ / shares in Units, $ in Millions</t>
        </is>
      </c>
      <c r="B1" s="2" t="inlineStr">
        <is>
          <t>May 31, 2021</t>
        </is>
      </c>
      <c r="C1" s="2" t="inlineStr">
        <is>
          <t>Feb. 28, 2021</t>
        </is>
      </c>
      <c r="D1" s="2" t="inlineStr">
        <is>
          <t>Sep. 30, 2021</t>
        </is>
      </c>
      <c r="E1" s="2" t="inlineStr">
        <is>
          <t>Sep. 30, 2021</t>
        </is>
      </c>
    </row>
    <row r="2">
      <c r="A2" s="3" t="inlineStr">
        <is>
          <t>Share-based Compensation Arrangement by Share-based Payment Award [Line Items]</t>
        </is>
      </c>
    </row>
    <row r="3">
      <c r="A3" s="4" t="inlineStr">
        <is>
          <t>Common stock reserved for issuance,Shares</t>
        </is>
      </c>
      <c r="B3" s="5" t="n">
        <v>9201156</v>
      </c>
      <c r="D3" s="5" t="n">
        <v>26025244</v>
      </c>
      <c r="E3" s="5" t="n">
        <v>26025244</v>
      </c>
    </row>
    <row r="4">
      <c r="A4" s="4" t="inlineStr">
        <is>
          <t>Unrecognised compensation expense related to unvested RSUs and RSAs</t>
        </is>
      </c>
      <c r="D4" s="10" t="n">
        <v>30.9</v>
      </c>
      <c r="E4" s="10" t="n">
        <v>30.9</v>
      </c>
    </row>
    <row r="5">
      <c r="A5" s="4" t="inlineStr">
        <is>
          <t>Number of outstanding common stock shares from employees acquired by existing investors</t>
        </is>
      </c>
      <c r="C5" s="5" t="n">
        <v>1205118</v>
      </c>
    </row>
    <row r="6">
      <c r="A6" s="4" t="inlineStr">
        <is>
          <t>Stock based compensation expense</t>
        </is>
      </c>
      <c r="E6" s="10" t="n">
        <v>8.4</v>
      </c>
    </row>
    <row r="7">
      <c r="A7" s="4" t="inlineStr">
        <is>
          <t>Unrecognised compensation expense,expected to be recognised over a weighted average period</t>
        </is>
      </c>
      <c r="E7" s="4" t="inlineStr">
        <is>
          <t>2 years 9 months 18 days</t>
        </is>
      </c>
    </row>
    <row r="8">
      <c r="A8" s="4" t="inlineStr">
        <is>
          <t>Share-based Payment Arrangement, Option [Member]</t>
        </is>
      </c>
    </row>
    <row r="9">
      <c r="A9" s="3" t="inlineStr">
        <is>
          <t>Share-based Compensation Arrangement by Share-based Payment Award [Line Items]</t>
        </is>
      </c>
    </row>
    <row r="10">
      <c r="A10" s="4" t="inlineStr">
        <is>
          <t>Common stock reserved for issuance,Shares</t>
        </is>
      </c>
      <c r="D10" s="5" t="n">
        <v>16390325</v>
      </c>
      <c r="E10" s="5" t="n">
        <v>16390325</v>
      </c>
    </row>
    <row r="11">
      <c r="A11" s="4" t="inlineStr">
        <is>
          <t>Share based compensation arrangement by share based payment award options,Granted in period</t>
        </is>
      </c>
      <c r="D11" s="5" t="n">
        <v>263050</v>
      </c>
      <c r="E11" s="5" t="n">
        <v>4160200</v>
      </c>
    </row>
    <row r="12">
      <c r="A12" s="4" t="inlineStr">
        <is>
          <t>Share based compensation arrangement by share based payment award options,Weighted average exercise price</t>
        </is>
      </c>
      <c r="D12" s="8" t="n">
        <v>31.3</v>
      </c>
      <c r="E12" s="8" t="n">
        <v>10.41</v>
      </c>
    </row>
    <row r="13">
      <c r="A13" s="4" t="inlineStr">
        <is>
          <t>Share based acompensation arrangement by share based payment award fair value assumptions,Expected Term</t>
        </is>
      </c>
      <c r="E13" s="4" t="inlineStr">
        <is>
          <t>6 years 29 days</t>
        </is>
      </c>
    </row>
    <row r="14">
      <c r="A14" s="4" t="inlineStr">
        <is>
          <t>Share based acompensation arrangement by share based payment award fair value assumptions,Expected Volatility</t>
        </is>
      </c>
      <c r="E14" s="4" t="inlineStr">
        <is>
          <t>42.40%</t>
        </is>
      </c>
    </row>
    <row r="15">
      <c r="A15" s="4" t="inlineStr">
        <is>
          <t>Share based acompensation arrangement by share based payment award fair value assumptions,Risk free interest rate minimum</t>
        </is>
      </c>
      <c r="E15" s="4" t="inlineStr">
        <is>
          <t>0.53%</t>
        </is>
      </c>
    </row>
    <row r="16">
      <c r="A16" s="4" t="inlineStr">
        <is>
          <t>Share based acompensation arrangement by share based payment award fair value assumptions,Risk free interest rate maximum</t>
        </is>
      </c>
      <c r="E16" s="4" t="inlineStr">
        <is>
          <t>1.21%</t>
        </is>
      </c>
    </row>
    <row r="17">
      <c r="A17" s="4" t="inlineStr">
        <is>
          <t>Share based acompensation arrangement by share based payment award fair value assumptions,Expected dividend yield</t>
        </is>
      </c>
      <c r="E17" s="4" t="inlineStr">
        <is>
          <t>0.00%</t>
        </is>
      </c>
    </row>
    <row r="18">
      <c r="A18" s="4" t="inlineStr">
        <is>
          <t>Restricted Stock Units (RSUs) [Member]</t>
        </is>
      </c>
    </row>
    <row r="19">
      <c r="A19" s="3" t="inlineStr">
        <is>
          <t>Share-based Compensation Arrangement by Share-based Payment Award [Line Items]</t>
        </is>
      </c>
    </row>
    <row r="20">
      <c r="A20" s="4" t="inlineStr">
        <is>
          <t>Common stock reserved for issuance,Shares</t>
        </is>
      </c>
      <c r="D20" s="5" t="n">
        <v>29176</v>
      </c>
      <c r="E20" s="5" t="n">
        <v>29176</v>
      </c>
    </row>
    <row r="21">
      <c r="A21" s="4" t="inlineStr">
        <is>
          <t>Unrecognised compensation expense related to unvested RSUs and RSAs</t>
        </is>
      </c>
      <c r="D21" s="6" t="n">
        <v>1</v>
      </c>
      <c r="E21" s="6" t="n">
        <v>1</v>
      </c>
    </row>
    <row r="22">
      <c r="A22" s="4" t="inlineStr">
        <is>
          <t>Unrecognised compensation expense,expected to be recognised over a weighted average period</t>
        </is>
      </c>
      <c r="E22" s="4" t="inlineStr">
        <is>
          <t>2 years 1 month 6 days</t>
        </is>
      </c>
    </row>
    <row r="23">
      <c r="A23" s="4" t="inlineStr">
        <is>
          <t>Share based compensation arrangement by share based payment award other than options, Granted in period</t>
        </is>
      </c>
      <c r="D23" s="5" t="n">
        <v>7301</v>
      </c>
      <c r="E23" s="5" t="n">
        <v>29176</v>
      </c>
    </row>
    <row r="24">
      <c r="A24" s="4" t="inlineStr">
        <is>
          <t>Maximum [Member] | Restricted Stock Units (RSUs) [Member]</t>
        </is>
      </c>
    </row>
    <row r="25">
      <c r="A25" s="3" t="inlineStr">
        <is>
          <t>Share-based Compensation Arrangement by Share-based Payment Award [Line Items]</t>
        </is>
      </c>
    </row>
    <row r="26">
      <c r="A26" s="4" t="inlineStr">
        <is>
          <t>Stock option granted under plan,Vesting period</t>
        </is>
      </c>
      <c r="E26" s="4" t="inlineStr">
        <is>
          <t>3 years</t>
        </is>
      </c>
    </row>
    <row r="27">
      <c r="A27" s="4" t="inlineStr">
        <is>
          <t>Minimum [Member] | Restricted Stock Units (RSUs) [Member]</t>
        </is>
      </c>
    </row>
    <row r="28">
      <c r="A28" s="3" t="inlineStr">
        <is>
          <t>Share-based Compensation Arrangement by Share-based Payment Award [Line Items]</t>
        </is>
      </c>
    </row>
    <row r="29">
      <c r="A29" s="4" t="inlineStr">
        <is>
          <t>Stock option granted under plan,Vesting period</t>
        </is>
      </c>
      <c r="E29" s="4" t="inlineStr">
        <is>
          <t>1 year</t>
        </is>
      </c>
    </row>
    <row r="30">
      <c r="A30" s="4" t="inlineStr">
        <is>
          <t>2021 Equity Incentive Plan [Member]</t>
        </is>
      </c>
    </row>
    <row r="31">
      <c r="A31" s="3" t="inlineStr">
        <is>
          <t>Share-based Compensation Arrangement by Share-based Payment Award [Line Items]</t>
        </is>
      </c>
    </row>
    <row r="32">
      <c r="A32" s="4" t="inlineStr">
        <is>
          <t>Common stock reserved for issuance,Shares</t>
        </is>
      </c>
      <c r="B32" s="5" t="n">
        <v>1639810</v>
      </c>
    </row>
    <row r="33">
      <c r="A33" s="4" t="inlineStr">
        <is>
          <t>Share based compensation arrangement by share based payment award price at which common stock is purchased,Percent</t>
        </is>
      </c>
      <c r="B33" s="4" t="inlineStr">
        <is>
          <t>85.00%</t>
        </is>
      </c>
    </row>
    <row r="34">
      <c r="A34" s="4" t="inlineStr">
        <is>
          <t>2009 Plan [Member]</t>
        </is>
      </c>
    </row>
    <row r="35">
      <c r="A35" s="3" t="inlineStr">
        <is>
          <t>Share-based Compensation Arrangement by Share-based Payment Award [Line Items]</t>
        </is>
      </c>
    </row>
    <row r="36">
      <c r="A36" s="4" t="inlineStr">
        <is>
          <t>Stock option granted under plan,Vesting period</t>
        </is>
      </c>
      <c r="E36" s="4" t="inlineStr">
        <is>
          <t>4 years</t>
        </is>
      </c>
    </row>
    <row r="37">
      <c r="A37" s="4" t="inlineStr">
        <is>
          <t>Stock option granted under plan,Expiration period</t>
        </is>
      </c>
      <c r="E37" s="4" t="inlineStr">
        <is>
          <t>10 years</t>
        </is>
      </c>
    </row>
    <row r="38">
      <c r="A38" s="4" t="inlineStr">
        <is>
          <t>2018 Plan [Member]</t>
        </is>
      </c>
    </row>
    <row r="39">
      <c r="A39" s="3" t="inlineStr">
        <is>
          <t>Share-based Compensation Arrangement by Share-based Payment Award [Line Items]</t>
        </is>
      </c>
    </row>
    <row r="40">
      <c r="A40" s="4" t="inlineStr">
        <is>
          <t>Stock option granted under plan,Vesting period</t>
        </is>
      </c>
      <c r="E40" s="4" t="inlineStr">
        <is>
          <t>4 years</t>
        </is>
      </c>
    </row>
    <row r="41">
      <c r="A41" s="4" t="inlineStr">
        <is>
          <t>Stock option granted under plan,Expiration period</t>
        </is>
      </c>
      <c r="E41" s="4" t="inlineStr">
        <is>
          <t>10 years</t>
        </is>
      </c>
    </row>
    <row r="42">
      <c r="A42" s="4" t="inlineStr">
        <is>
          <t>2021 Plan [Member]</t>
        </is>
      </c>
    </row>
    <row r="43">
      <c r="A43" s="3" t="inlineStr">
        <is>
          <t>Share-based Compensation Arrangement by Share-based Payment Award [Line Items]</t>
        </is>
      </c>
    </row>
    <row r="44">
      <c r="A44" s="4" t="inlineStr">
        <is>
          <t>Stock option granted under plan,Vesting period</t>
        </is>
      </c>
      <c r="E44" s="4" t="inlineStr">
        <is>
          <t>4 years</t>
        </is>
      </c>
    </row>
    <row r="45">
      <c r="A45" s="4" t="inlineStr">
        <is>
          <t>Stock option granted under plan,Expiration period</t>
        </is>
      </c>
      <c r="E45"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Attributable to Common Stockholder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9994</v>
      </c>
      <c r="C4" s="6" t="n">
        <v>5221</v>
      </c>
      <c r="D4" s="6" t="n">
        <v>-16804</v>
      </c>
      <c r="E4" s="6" t="n">
        <v>-7076</v>
      </c>
    </row>
    <row r="5">
      <c r="A5" s="4" t="inlineStr">
        <is>
          <t>Accretion of preferred stock to redemption value</t>
        </is>
      </c>
      <c r="C5" s="5" t="n">
        <v>-4</v>
      </c>
      <c r="D5" s="5" t="n">
        <v>-13</v>
      </c>
      <c r="E5" s="5" t="n">
        <v>-10</v>
      </c>
    </row>
    <row r="6">
      <c r="A6" s="4" t="inlineStr">
        <is>
          <t>Less: Earnings attributable to participating securities</t>
        </is>
      </c>
      <c r="C6" s="5" t="n">
        <v>-4060</v>
      </c>
    </row>
    <row r="7">
      <c r="A7" s="4" t="inlineStr">
        <is>
          <t>Net loss attributable to common shareholders - basic and diluted</t>
        </is>
      </c>
      <c r="B7" s="6" t="n">
        <v>9994</v>
      </c>
      <c r="C7" s="6" t="n">
        <v>1157</v>
      </c>
      <c r="D7" s="6" t="n">
        <v>-16817</v>
      </c>
      <c r="E7" s="6" t="n">
        <v>-7086</v>
      </c>
    </row>
    <row r="8">
      <c r="A8" s="3" t="inlineStr">
        <is>
          <t>Denominator:</t>
        </is>
      </c>
    </row>
    <row r="9">
      <c r="A9" s="4" t="inlineStr">
        <is>
          <t>Weighted average shares outstanding - basic</t>
        </is>
      </c>
      <c r="B9" s="5" t="n">
        <v>104486136</v>
      </c>
      <c r="C9" s="5" t="n">
        <v>18644502</v>
      </c>
      <c r="D9" s="5" t="n">
        <v>59667434</v>
      </c>
      <c r="E9" s="5" t="n">
        <v>18163078</v>
      </c>
    </row>
    <row r="10">
      <c r="A10" s="4" t="inlineStr">
        <is>
          <t>Effect of potentially dilutive warrants for convertible preferred stock</t>
        </is>
      </c>
      <c r="C10" s="5" t="n">
        <v>277599</v>
      </c>
    </row>
    <row r="11">
      <c r="A11" s="4" t="inlineStr">
        <is>
          <t>Effect of dilutive warrants for common stock</t>
        </is>
      </c>
      <c r="C11" s="5" t="n">
        <v>71832</v>
      </c>
    </row>
    <row r="12">
      <c r="A12" s="4" t="inlineStr">
        <is>
          <t>Weighted average shares outstanding - diluted</t>
        </is>
      </c>
      <c r="B12" s="5" t="n">
        <v>118445907</v>
      </c>
      <c r="C12" s="5" t="n">
        <v>27286944</v>
      </c>
      <c r="D12" s="5" t="n">
        <v>59667434</v>
      </c>
      <c r="E12" s="5" t="n">
        <v>18163078</v>
      </c>
    </row>
    <row r="13">
      <c r="A13" s="4" t="inlineStr">
        <is>
          <t>Net income (loss) per share attributable to common stockholders - basic</t>
        </is>
      </c>
      <c r="B13" s="8" t="n">
        <v>0.1</v>
      </c>
      <c r="C13" s="8" t="n">
        <v>0.06</v>
      </c>
      <c r="D13" s="8" t="n">
        <v>-0.28</v>
      </c>
      <c r="E13" s="8" t="n">
        <v>-0.39</v>
      </c>
    </row>
    <row r="14">
      <c r="A14" s="4" t="inlineStr">
        <is>
          <t>Net income (loss) per share attributable to common stockholders - diluted</t>
        </is>
      </c>
      <c r="B14" s="8" t="n">
        <v>0.08</v>
      </c>
      <c r="C14" s="8" t="n">
        <v>0.04</v>
      </c>
      <c r="D14" s="8" t="n">
        <v>-0.28</v>
      </c>
      <c r="E14" s="8" t="n">
        <v>-0.39</v>
      </c>
    </row>
    <row r="15">
      <c r="A15" s="4" t="inlineStr">
        <is>
          <t>Stock Options [Member]</t>
        </is>
      </c>
    </row>
    <row r="16">
      <c r="A16" s="3" t="inlineStr">
        <is>
          <t>Denominator:</t>
        </is>
      </c>
    </row>
    <row r="17">
      <c r="A17" s="4" t="inlineStr">
        <is>
          <t>Effect of potentially dilutive stock</t>
        </is>
      </c>
      <c r="B17" s="5" t="n">
        <v>13722829</v>
      </c>
      <c r="C17" s="5" t="n">
        <v>7436214</v>
      </c>
    </row>
    <row r="18">
      <c r="A18" s="4" t="inlineStr">
        <is>
          <t>Restricted Common Stock [Member]</t>
        </is>
      </c>
    </row>
    <row r="19">
      <c r="A19" s="3" t="inlineStr">
        <is>
          <t>Denominator:</t>
        </is>
      </c>
    </row>
    <row r="20">
      <c r="A20" s="4" t="inlineStr">
        <is>
          <t>Effect of potentially dilutive stock</t>
        </is>
      </c>
      <c r="B20" s="5" t="n">
        <v>236942</v>
      </c>
      <c r="C20" s="5" t="n">
        <v>8567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804</v>
      </c>
      <c r="C4" s="6" t="n">
        <v>-7076</v>
      </c>
    </row>
    <row r="5">
      <c r="A5" s="3" t="inlineStr">
        <is>
          <t>Adjustments to reconcile net loss to net cash used in operating activities:</t>
        </is>
      </c>
    </row>
    <row r="6">
      <c r="A6" s="4" t="inlineStr">
        <is>
          <t>Depreciation and amortization</t>
        </is>
      </c>
      <c r="B6" s="5" t="n">
        <v>6571</v>
      </c>
      <c r="C6" s="5" t="n">
        <v>5031</v>
      </c>
    </row>
    <row r="7">
      <c r="A7" s="4" t="inlineStr">
        <is>
          <t>Stock-based compensation expense</t>
        </is>
      </c>
      <c r="B7" s="5" t="n">
        <v>15538</v>
      </c>
      <c r="C7" s="5" t="n">
        <v>2860</v>
      </c>
    </row>
    <row r="8">
      <c r="A8" s="4" t="inlineStr">
        <is>
          <t>Amortization of deferred contract costs</t>
        </is>
      </c>
      <c r="B8" s="5" t="n">
        <v>179</v>
      </c>
      <c r="C8" s="5" t="n">
        <v>265</v>
      </c>
    </row>
    <row r="9">
      <c r="A9" s="4" t="inlineStr">
        <is>
          <t>Change in fair value of preferred stock warrant liability</t>
        </is>
      </c>
      <c r="B9" s="5" t="n">
        <v>10758</v>
      </c>
      <c r="C9" s="5" t="n">
        <v>245</v>
      </c>
    </row>
    <row r="10">
      <c r="A10" s="4" t="inlineStr">
        <is>
          <t>Change in fair value of contingent consideration</t>
        </is>
      </c>
      <c r="B10" s="5" t="n">
        <v>2072</v>
      </c>
      <c r="C10" s="5" t="n">
        <v>4576</v>
      </c>
    </row>
    <row r="11">
      <c r="A11" s="4" t="inlineStr">
        <is>
          <t>Deferred tax provision</t>
        </is>
      </c>
      <c r="B11" s="5" t="n">
        <v>127</v>
      </c>
      <c r="C11" s="5" t="n">
        <v>-8547</v>
      </c>
    </row>
    <row r="12">
      <c r="A12" s="4" t="inlineStr">
        <is>
          <t>Bad debt expense</t>
        </is>
      </c>
      <c r="B12" s="5" t="n">
        <v>90</v>
      </c>
      <c r="C12" s="5" t="n">
        <v>332</v>
      </c>
    </row>
    <row r="13">
      <c r="A13" s="4" t="inlineStr">
        <is>
          <t>Non-cash interest expense</t>
        </is>
      </c>
      <c r="B13" s="5" t="n">
        <v>171</v>
      </c>
      <c r="C13" s="5" t="n">
        <v>196</v>
      </c>
    </row>
    <row r="14">
      <c r="A14" s="4" t="inlineStr">
        <is>
          <t>Other</t>
        </is>
      </c>
      <c r="B14" s="5" t="n">
        <v>158</v>
      </c>
    </row>
    <row r="15">
      <c r="A15" s="3" t="inlineStr">
        <is>
          <t>Changes in operating assets and liabilities, net of acquisitions:</t>
        </is>
      </c>
    </row>
    <row r="16">
      <c r="A16" s="4" t="inlineStr">
        <is>
          <t>Accounts receivable</t>
        </is>
      </c>
      <c r="B16" s="5" t="n">
        <v>-1466</v>
      </c>
      <c r="C16" s="5" t="n">
        <v>-3873</v>
      </c>
    </row>
    <row r="17">
      <c r="A17" s="4" t="inlineStr">
        <is>
          <t>Unbilled receivables</t>
        </is>
      </c>
      <c r="B17" s="5" t="n">
        <v>-62</v>
      </c>
      <c r="C17" s="5" t="n">
        <v>12</v>
      </c>
    </row>
    <row r="18">
      <c r="A18" s="4" t="inlineStr">
        <is>
          <t>Funds receivable from payment partners</t>
        </is>
      </c>
      <c r="B18" s="5" t="n">
        <v>585</v>
      </c>
      <c r="C18" s="5" t="n">
        <v>5019</v>
      </c>
    </row>
    <row r="19">
      <c r="A19" s="4" t="inlineStr">
        <is>
          <t>Prepaid expenses and other assets</t>
        </is>
      </c>
      <c r="B19" s="5" t="n">
        <v>-7410</v>
      </c>
      <c r="C19" s="5" t="n">
        <v>-3079</v>
      </c>
    </row>
    <row r="20">
      <c r="A20" s="4" t="inlineStr">
        <is>
          <t>Funds payable to clients</t>
        </is>
      </c>
      <c r="B20" s="5" t="n">
        <v>6869</v>
      </c>
      <c r="C20" s="5" t="n">
        <v>-24846</v>
      </c>
    </row>
    <row r="21">
      <c r="A21" s="4" t="inlineStr">
        <is>
          <t>Accounts payable, accrued expenses and other current liabilities</t>
        </is>
      </c>
      <c r="B21" s="5" t="n">
        <v>10903</v>
      </c>
      <c r="C21" s="5" t="n">
        <v>2543</v>
      </c>
    </row>
    <row r="22">
      <c r="A22" s="4" t="inlineStr">
        <is>
          <t>Contingent consideration</t>
        </is>
      </c>
      <c r="B22" s="5" t="n">
        <v>-3212</v>
      </c>
      <c r="C22" s="5" t="n">
        <v>-693</v>
      </c>
    </row>
    <row r="23">
      <c r="A23" s="4" t="inlineStr">
        <is>
          <t>Other liabilities</t>
        </is>
      </c>
      <c r="B23" s="5" t="n">
        <v>-364</v>
      </c>
      <c r="C23" s="5" t="n">
        <v>-121</v>
      </c>
    </row>
    <row r="24">
      <c r="A24" s="4" t="inlineStr">
        <is>
          <t>Deferred revenue</t>
        </is>
      </c>
      <c r="B24" s="5" t="n">
        <v>102</v>
      </c>
      <c r="C24" s="5" t="n">
        <v>-410</v>
      </c>
    </row>
    <row r="25">
      <c r="A25" s="4" t="inlineStr">
        <is>
          <t>Net cash provided by (used in) operating activities</t>
        </is>
      </c>
      <c r="B25" s="5" t="n">
        <v>24805</v>
      </c>
      <c r="C25" s="5" t="n">
        <v>-27566</v>
      </c>
    </row>
    <row r="26">
      <c r="A26" s="3" t="inlineStr">
        <is>
          <t>Cash flows from investing activities:</t>
        </is>
      </c>
    </row>
    <row r="27">
      <c r="A27" s="4" t="inlineStr">
        <is>
          <t>Purchases of property and equipment</t>
        </is>
      </c>
      <c r="B27" s="5" t="n">
        <v>-5229</v>
      </c>
      <c r="C27" s="5" t="n">
        <v>-1812</v>
      </c>
    </row>
    <row r="28">
      <c r="A28" s="4" t="inlineStr">
        <is>
          <t>Asset acquisition, net of cash acquired</t>
        </is>
      </c>
      <c r="B28" s="5" t="n">
        <v>-119</v>
      </c>
    </row>
    <row r="29">
      <c r="A29" s="4" t="inlineStr">
        <is>
          <t>Acquisition of businesses, net of cash acquired</t>
        </is>
      </c>
      <c r="C29" s="5" t="n">
        <v>-79401</v>
      </c>
    </row>
    <row r="30">
      <c r="A30" s="4" t="inlineStr">
        <is>
          <t>Net cash used in investing activities</t>
        </is>
      </c>
      <c r="B30" s="5" t="n">
        <v>-5348</v>
      </c>
      <c r="C30" s="5" t="n">
        <v>-81213</v>
      </c>
    </row>
    <row r="31">
      <c r="A31" s="3" t="inlineStr">
        <is>
          <t>Cash flows from financing activities:</t>
        </is>
      </c>
    </row>
    <row r="32">
      <c r="A32" s="4" t="inlineStr">
        <is>
          <t>Proceeds from initial public offering, net of underwriting discounts and commissions</t>
        </is>
      </c>
      <c r="B32" s="5" t="n">
        <v>268694</v>
      </c>
    </row>
    <row r="33">
      <c r="A33" s="4" t="inlineStr">
        <is>
          <t>Payment of costs related to initial public offering</t>
        </is>
      </c>
      <c r="B33" s="5" t="n">
        <v>-4860</v>
      </c>
    </row>
    <row r="34">
      <c r="A34" s="4" t="inlineStr">
        <is>
          <t>Proceeds from issuance of long-term debt</t>
        </is>
      </c>
      <c r="B34" s="5" t="n">
        <v>25933</v>
      </c>
      <c r="C34" s="5" t="n">
        <v>4167</v>
      </c>
    </row>
    <row r="35">
      <c r="A35" s="4" t="inlineStr">
        <is>
          <t>Payment of long-term debt issuance costs</t>
        </is>
      </c>
      <c r="B35" s="5" t="n">
        <v>-418</v>
      </c>
      <c r="C35" s="5" t="n">
        <v>-172</v>
      </c>
    </row>
    <row r="36">
      <c r="A36" s="4" t="inlineStr">
        <is>
          <t>Repayment of long-term debt</t>
        </is>
      </c>
      <c r="B36" s="5" t="n">
        <v>-25000</v>
      </c>
      <c r="C36" s="5" t="n">
        <v>-4167</v>
      </c>
    </row>
    <row r="37">
      <c r="A37" s="4" t="inlineStr">
        <is>
          <t>Proceeds from issuance of redeemable convertible preferred stock, net of issuance costs</t>
        </is>
      </c>
      <c r="B37" s="5" t="n">
        <v>59735</v>
      </c>
      <c r="C37" s="5" t="n">
        <v>119755</v>
      </c>
    </row>
    <row r="38">
      <c r="A38" s="4" t="inlineStr">
        <is>
          <t>Proceeds from exercise of warrants</t>
        </is>
      </c>
      <c r="B38" s="5" t="n">
        <v>294</v>
      </c>
    </row>
    <row r="39">
      <c r="A39" s="4" t="inlineStr">
        <is>
          <t>Contingent consideration paid for acquisitions</t>
        </is>
      </c>
      <c r="B39" s="5" t="n">
        <v>-3800</v>
      </c>
      <c r="C39" s="5" t="n">
        <v>-1307</v>
      </c>
    </row>
    <row r="40">
      <c r="A40" s="4" t="inlineStr">
        <is>
          <t>Proceeds from exercise of stock options</t>
        </is>
      </c>
      <c r="B40" s="5" t="n">
        <v>4098</v>
      </c>
      <c r="C40" s="5" t="n">
        <v>606</v>
      </c>
    </row>
    <row r="41">
      <c r="A41" s="4" t="inlineStr">
        <is>
          <t>Net cash provided by financing activities</t>
        </is>
      </c>
      <c r="B41" s="5" t="n">
        <v>324676</v>
      </c>
      <c r="C41" s="5" t="n">
        <v>118882</v>
      </c>
    </row>
    <row r="42">
      <c r="A42" s="4" t="inlineStr">
        <is>
          <t>Effect of exchange rates changes on cash and cash equivalents</t>
        </is>
      </c>
      <c r="B42" s="5" t="n">
        <v>-55</v>
      </c>
      <c r="C42" s="5" t="n">
        <v>-148</v>
      </c>
    </row>
    <row r="43">
      <c r="A43" s="4" t="inlineStr">
        <is>
          <t>Net increase in cash, cash equivalents and restricted cash</t>
        </is>
      </c>
      <c r="B43" s="5" t="n">
        <v>344078</v>
      </c>
      <c r="C43" s="5" t="n">
        <v>9955</v>
      </c>
    </row>
    <row r="44">
      <c r="A44" s="4" t="inlineStr">
        <is>
          <t>Cash, cash equivalents and restricted cash, beginning of period</t>
        </is>
      </c>
      <c r="B44" s="5" t="n">
        <v>109052</v>
      </c>
      <c r="C44" s="5" t="n">
        <v>86027</v>
      </c>
    </row>
    <row r="45">
      <c r="A45" s="4" t="inlineStr">
        <is>
          <t>Cash, cash equivalents and restricted cash, end of period</t>
        </is>
      </c>
      <c r="B45" s="5" t="n">
        <v>453130</v>
      </c>
      <c r="C45" s="5" t="n">
        <v>95982</v>
      </c>
    </row>
    <row r="46">
      <c r="A46" s="3" t="inlineStr">
        <is>
          <t>Supplemental disclosures of cash flow and noncash information</t>
        </is>
      </c>
    </row>
    <row r="47">
      <c r="A47" s="4" t="inlineStr">
        <is>
          <t>Cash paid during the period for interest</t>
        </is>
      </c>
      <c r="B47" s="5" t="n">
        <v>1465</v>
      </c>
      <c r="C47" s="5" t="n">
        <v>1558</v>
      </c>
    </row>
    <row r="48">
      <c r="A48" s="4" t="inlineStr">
        <is>
          <t>Accretion of redeemable convertible preferred stock</t>
        </is>
      </c>
      <c r="B48" s="5" t="n">
        <v>-13</v>
      </c>
      <c r="C48" s="5" t="n">
        <v>-10</v>
      </c>
    </row>
    <row r="49">
      <c r="A49" s="4" t="inlineStr">
        <is>
          <t>Issuance of common stock warrants</t>
        </is>
      </c>
      <c r="C49" s="5" t="n">
        <v>336</v>
      </c>
    </row>
    <row r="50">
      <c r="A50" s="4" t="inlineStr">
        <is>
          <t>Issuance of Series C convertible preferred stock upon net exercise of warrants</t>
        </is>
      </c>
      <c r="B50" s="5" t="n">
        <v>6417</v>
      </c>
    </row>
    <row r="51">
      <c r="A51" s="4" t="inlineStr">
        <is>
          <t>Cash and Cash Equivalents [Member]</t>
        </is>
      </c>
    </row>
    <row r="52">
      <c r="A52" s="3" t="inlineStr">
        <is>
          <t>Cash flows from financing activities:</t>
        </is>
      </c>
    </row>
    <row r="53">
      <c r="A53" s="4" t="inlineStr">
        <is>
          <t>Cash, cash equivalents and restricted cash, end of period</t>
        </is>
      </c>
      <c r="B53" s="5" t="n">
        <v>449130</v>
      </c>
      <c r="C53" s="6" t="n">
        <v>95982</v>
      </c>
    </row>
    <row r="54">
      <c r="A54" s="4" t="inlineStr">
        <is>
          <t>Restricted Cash [Member]</t>
        </is>
      </c>
    </row>
    <row r="55">
      <c r="A55" s="3" t="inlineStr">
        <is>
          <t>Cash flows from financing activities:</t>
        </is>
      </c>
    </row>
    <row r="56">
      <c r="A56" s="4" t="inlineStr">
        <is>
          <t>Cash, cash equivalents and restricted cash, end of period</t>
        </is>
      </c>
      <c r="B56" s="5" t="n">
        <v>4000</v>
      </c>
    </row>
    <row r="57">
      <c r="A57" s="4" t="inlineStr">
        <is>
          <t>Conversion Of Preferred Stock Warrants To Common Stock Warrants [Member]</t>
        </is>
      </c>
    </row>
    <row r="58">
      <c r="A58" s="3" t="inlineStr">
        <is>
          <t>Supplemental disclosures of cash flow and noncash information</t>
        </is>
      </c>
    </row>
    <row r="59">
      <c r="A59" s="4" t="inlineStr">
        <is>
          <t>Conversion of stock to common stock</t>
        </is>
      </c>
      <c r="B59" s="5" t="n">
        <v>6272</v>
      </c>
    </row>
    <row r="60">
      <c r="A60" s="4" t="inlineStr">
        <is>
          <t>Conversion Of Convertible Preferred Stock To Common Stock [Member]</t>
        </is>
      </c>
    </row>
    <row r="61">
      <c r="A61" s="3" t="inlineStr">
        <is>
          <t>Supplemental disclosures of cash flow and noncash information</t>
        </is>
      </c>
    </row>
    <row r="62">
      <c r="A62" s="4" t="inlineStr">
        <is>
          <t>Conversion of stock to common stock</t>
        </is>
      </c>
      <c r="B62" s="5" t="n">
        <v>116818</v>
      </c>
    </row>
    <row r="63">
      <c r="A63" s="4" t="inlineStr">
        <is>
          <t>Conversion Of Redeemable Convertible Preferred Stock To Common Stock [Member]</t>
        </is>
      </c>
    </row>
    <row r="64">
      <c r="A64" s="3" t="inlineStr">
        <is>
          <t>Supplemental disclosures of cash flow and noncash information</t>
        </is>
      </c>
    </row>
    <row r="65">
      <c r="A65" s="4" t="inlineStr">
        <is>
          <t>Conversion of stock to common stock</t>
        </is>
      </c>
      <c r="B65" s="6" t="n">
        <v>1795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Excluded from Computation of Earnings Per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16640304</v>
      </c>
      <c r="C4" s="5" t="n">
        <v>77664957</v>
      </c>
    </row>
    <row r="5">
      <c r="A5" s="4" t="inlineStr">
        <is>
          <t>Warrants for the purchase of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264171</v>
      </c>
    </row>
    <row r="8">
      <c r="A8" s="4" t="inlineStr">
        <is>
          <t>Warrants for the purchase of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381000</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54208461</v>
      </c>
    </row>
    <row r="14">
      <c r="A14" s="4" t="inlineStr">
        <is>
          <t>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1239920</v>
      </c>
    </row>
    <row r="17">
      <c r="A17" s="4" t="inlineStr">
        <is>
          <t>Unvested restrict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49979</v>
      </c>
      <c r="C19" s="5" t="n">
        <v>826473</v>
      </c>
    </row>
    <row r="20">
      <c r="A20" s="4" t="inlineStr">
        <is>
          <t>Stock Options to Purchase Common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16390325</v>
      </c>
      <c r="C22" s="5" t="n">
        <v>107449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 (benefit)</t>
        </is>
      </c>
      <c r="B3" s="6" t="n">
        <v>346</v>
      </c>
      <c r="C3" s="6" t="n">
        <v>-382</v>
      </c>
      <c r="D3" s="6" t="n">
        <v>818</v>
      </c>
      <c r="E3" s="6" t="n">
        <v>-7791</v>
      </c>
    </row>
    <row r="4">
      <c r="A4" s="4" t="inlineStr">
        <is>
          <t>Provision For Income Tax [Member]</t>
        </is>
      </c>
    </row>
    <row r="5">
      <c r="A5" s="4" t="inlineStr">
        <is>
          <t>Income tax expense (benefit)</t>
        </is>
      </c>
      <c r="B5" s="6" t="n">
        <v>400</v>
      </c>
      <c r="C5" s="6" t="n">
        <v>-400</v>
      </c>
      <c r="D5" s="6" t="n">
        <v>800</v>
      </c>
      <c r="E5" s="6" t="n">
        <v>-78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Non-cancelable Operating Leases (Detail) $ in Thousands</t>
        </is>
      </c>
      <c r="B1" s="2" t="inlineStr">
        <is>
          <t>Sep. 30, 2021USD ($)</t>
        </is>
      </c>
    </row>
    <row r="2">
      <c r="A2" s="3" t="inlineStr">
        <is>
          <t>Commitments and Contingencies Disclosure [Abstract]</t>
        </is>
      </c>
    </row>
    <row r="3">
      <c r="A3" s="4" t="inlineStr">
        <is>
          <t>2021 (remaining three months)</t>
        </is>
      </c>
      <c r="B3" s="6" t="n">
        <v>517</v>
      </c>
    </row>
    <row r="4">
      <c r="A4" s="4" t="inlineStr">
        <is>
          <t>2022</t>
        </is>
      </c>
      <c r="B4" s="5" t="n">
        <v>2002</v>
      </c>
    </row>
    <row r="5">
      <c r="A5" s="4" t="inlineStr">
        <is>
          <t>2023</t>
        </is>
      </c>
      <c r="B5" s="5" t="n">
        <v>1508</v>
      </c>
    </row>
    <row r="6">
      <c r="A6" s="4" t="inlineStr">
        <is>
          <t>2024</t>
        </is>
      </c>
      <c r="B6" s="5" t="n">
        <v>445</v>
      </c>
    </row>
    <row r="7">
      <c r="A7" s="4" t="inlineStr">
        <is>
          <t>2025</t>
        </is>
      </c>
      <c r="B7" s="5" t="n">
        <v>18</v>
      </c>
    </row>
    <row r="8">
      <c r="A8" s="4" t="inlineStr">
        <is>
          <t>Future minimum lease payments</t>
        </is>
      </c>
      <c r="B8" s="6" t="n">
        <v>44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6" customWidth="1" min="2" max="2"/>
    <col width="16" customWidth="1" min="3" max="3"/>
    <col width="17" customWidth="1" min="4" max="4"/>
    <col width="21" customWidth="1" min="5" max="5"/>
    <col width="21" customWidth="1" min="6" max="6"/>
    <col width="21" customWidth="1" min="7" max="7"/>
    <col width="21" customWidth="1" min="8" max="8"/>
  </cols>
  <sheetData>
    <row r="1">
      <c r="A1" s="1" t="inlineStr">
        <is>
          <t>Commitments and Contingencies - Additional Information (Detail) $ in Millions</t>
        </is>
      </c>
      <c r="B1" s="2" t="inlineStr">
        <is>
          <t>Jul. 31, 2021</t>
        </is>
      </c>
      <c r="C1" s="2" t="inlineStr">
        <is>
          <t>May 31, 2021</t>
        </is>
      </c>
      <c r="D1" s="2" t="inlineStr">
        <is>
          <t>Mar. 31, 2021ft²</t>
        </is>
      </c>
      <c r="E1" s="2" t="inlineStr">
        <is>
          <t>Sep. 30, 2021USD ($)</t>
        </is>
      </c>
      <c r="F1" s="2" t="inlineStr">
        <is>
          <t>Sep. 30, 2020USD ($)</t>
        </is>
      </c>
      <c r="G1" s="2" t="inlineStr">
        <is>
          <t>Sep. 30, 2021USD ($)</t>
        </is>
      </c>
      <c r="H1" s="2" t="inlineStr">
        <is>
          <t>Sep. 30, 2020USD ($)</t>
        </is>
      </c>
    </row>
    <row r="2">
      <c r="A2" s="3" t="inlineStr">
        <is>
          <t>Commitments And Contingencies Disclosure [Line Items]</t>
        </is>
      </c>
    </row>
    <row r="3">
      <c r="A3" s="4" t="inlineStr">
        <is>
          <t>Area of land | ft²</t>
        </is>
      </c>
      <c r="D3" s="5" t="n">
        <v>680</v>
      </c>
    </row>
    <row r="4">
      <c r="A4" s="4" t="inlineStr">
        <is>
          <t>Option to extend the lease</t>
        </is>
      </c>
      <c r="D4" s="4" t="inlineStr">
        <is>
          <t>two-year</t>
        </is>
      </c>
    </row>
    <row r="5">
      <c r="A5" s="4" t="inlineStr">
        <is>
          <t>Rent expense | $</t>
        </is>
      </c>
      <c r="E5" s="10" t="n">
        <v>0.6</v>
      </c>
      <c r="F5" s="10" t="n">
        <v>0.6</v>
      </c>
      <c r="G5" s="10" t="n">
        <v>1.7</v>
      </c>
      <c r="H5" s="10" t="n">
        <v>1.8</v>
      </c>
    </row>
    <row r="6">
      <c r="A6" s="4" t="inlineStr">
        <is>
          <t>Term of contract Commence date</t>
        </is>
      </c>
      <c r="D6" s="4" t="inlineStr">
        <is>
          <t>Mar. 15,
		2021</t>
        </is>
      </c>
    </row>
    <row r="7">
      <c r="A7" s="4" t="inlineStr">
        <is>
          <t>Term of contract End date</t>
        </is>
      </c>
      <c r="D7" s="4" t="inlineStr">
        <is>
          <t>Mar. 25,
		2023</t>
        </is>
      </c>
    </row>
    <row r="8">
      <c r="A8" s="4" t="inlineStr">
        <is>
          <t>RO</t>
        </is>
      </c>
    </row>
    <row r="9">
      <c r="A9" s="3" t="inlineStr">
        <is>
          <t>Commitments And Contingencies Disclosure [Line Items]</t>
        </is>
      </c>
    </row>
    <row r="10">
      <c r="A10" s="4" t="inlineStr">
        <is>
          <t>Lease extension, date</t>
        </is>
      </c>
      <c r="C10" s="4" t="inlineStr">
        <is>
          <t>May 15,
		2021</t>
        </is>
      </c>
    </row>
    <row r="11">
      <c r="A11" s="4" t="inlineStr">
        <is>
          <t>Term of contract End date</t>
        </is>
      </c>
      <c r="C11" s="4" t="inlineStr">
        <is>
          <t>Mar. 31,
		2024</t>
        </is>
      </c>
    </row>
    <row r="12">
      <c r="A12" s="4" t="inlineStr">
        <is>
          <t>SG</t>
        </is>
      </c>
    </row>
    <row r="13">
      <c r="A13" s="3" t="inlineStr">
        <is>
          <t>Commitments And Contingencies Disclosure [Line Items]</t>
        </is>
      </c>
    </row>
    <row r="14">
      <c r="A14" s="4" t="inlineStr">
        <is>
          <t>Lease extension, date</t>
        </is>
      </c>
      <c r="C14" s="4" t="inlineStr">
        <is>
          <t>May 15,
		2021</t>
        </is>
      </c>
    </row>
    <row r="15">
      <c r="A15" s="4" t="inlineStr">
        <is>
          <t>Term of contract End date</t>
        </is>
      </c>
      <c r="B15" s="4" t="inlineStr">
        <is>
          <t>Nov. 30,
		2022</t>
        </is>
      </c>
      <c r="C15" s="4" t="inlineStr">
        <is>
          <t>Nov. 14,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Overview and Summary of Significant Accounting Policies</t>
        </is>
      </c>
      <c r="B4" s="4" t="inlineStr">
        <is>
          <t xml:space="preserve">Note 1.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1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payments platform, (ii) a proprietary global payment network, and (iii) vertical-specific software backed by its deep industry expertise. Initial Public Offering On May 28, 2021, in connection with the Company’s initial public offering (“IPO”), the Company filed an amended and restated certificate of incorporation, which became effective on that date. The amended and restated certificate of incorporation authorized the issuance of 2,000,000,000 shares of voting common stock, 10,000,000 shares of non-voting common stock and 10,000,000 shares of preferred stock. Each class of stock has a par value of $ 0.0001 per share. On May 28, 2021, the Company completed its IPO, in which the Company issued and sold 12,006,000 shares of voting common stock at a public offering price of $ 24.00 per share, which included 1,566,000 shares of voting common stock issued pursuant to the exercise in full of the over-allotment option by the underwriters. The Company received $ 263.8 million in net proceeds from the IPO, after deducting underwriting discounts and commissions of $ 19.4 million and other offering costs of $ 4.9 million. Immediately prior to the closing of the IPO, all shares of the Company’s outstanding convertible preferred stock and redeemable convertible preferred stock, including 182,467 shares of preferred stock issued upon exercise of a warrant immediately prior to the closing of the IPO, were converted into 68,202,784 shares of common stock. Prior to the closing of the IPO, the Company had warrants to purchase 190,500 shares of its convertible preferred stock outstanding, such warrants were converted immediately prior to the closing of the IPO into warrants to purchase 190,500 shares of the Company’s voting common stock and the associated preferred stock warrant liabilities were re-measured to its fair value of $ 6.3 million and reclassified to additional paid-in capital. Prior to the IPO, deferred offering costs, which consist of legal, accounting, consulting and other direct fees and costs relating to the IPO, were capitalized in other long-term assets. Upon the completion of the IPO, these costs were offset against the proceeds from the IPO and recorded as a reduction to additional paid-in capital. Basis of Present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convertible preferred stock, redeemable convertible preferred stock and stockholders’ equity (deficit), and its cash flows for the periods presented. The results of operations for the nine months ended September 30, 2021, are not necessarily indicative of results to be expected for the year ended December 31, 2021, any other interim periods or any future year or period. The accompanying consolidated balance sheet as of December 31, 2020 was derived from the Company’s audited consolidated financial statements for the year ended December 31, 2020.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consolidated financial statements and notes included in the Company’s prospectus dated May 25, 2021 and filed with the SEC pursuant to Rule 424(b)(4) under the Securities Act of 1933, as amended on May 26, 2021 (Prospectus). Principles of Consolidation The condensed consolidated financial statements include the accounts of Flywire Corporation and its wholly-owned subsidiaries. All intercompany transactions and balances have been eliminated i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2. Impact of COVID-19 On March 11, 2020, the World Health Organization (“WHO”) declared the outbreak of a novel coronavirus (“COVID-19”) as a global pandemic. The unprecedented and rapid spread of COVID-19 as well as the shelter-in-place orders, promotion of social distancing measures, restrictions to businesses deemed non-essential, and travel restrictions implemented throughout the United States and globally significantly impacted the verticals in which we have been predominantly focused over the last decade, including payment volumes, sales cycles and time to implementation in those verticals. However, during this period we have not experienced any significant client attrition and our net dollar based retention rate remained strong. In response to the COVID-19 pandemic, the Company executed a reduction in force in May of 2020, cut corporate bonus programs, eliminated corporate travel and reduced professional service and other fees. Further, the Company implemented remote working capabilities and measures focused on the safety of employees. During the nine-months ended September 30, 2021, the Company observed recoveries in total payment volume and revenue. The growth in both total payment volume and revenue is a result of economies re-opening. Additionally, the Company has resumed hiring across all departments to meet growth and public company challenges. The Company does not currently foresee the need to take additional actions; however, as variants of COVID-19 emerge, the Company continues to evaluate the nature and extent of these potential impacts to the Company's business, consolidated financial statements, and liquidity. Stock Split In May 2021, the Company filed an amendment to its amended and restated certificate of incorporation to effect a 3-for-1 forward stock split of its common stock, convertible preferred stock and redeemable convertible preferred stock. In connection with the forward stock split, each issued and outstanding share of common stock, automatically and without action on the part of the holders, became three shares of common stock, each issued and outstanding share of convertible preferred stock, automatically and without action on the part of the holders, became three shares of convertible preferred stock and each issued and outstanding share of redeemable convertible preferred stock, automatically and without action on the part of the holders, became three shares of redeemable convertible preferred stock. The par value per share of common stock, convertible preferred stock and redeemable convertible preferred stock was not adjusted. All references to the convertible preferred stock, redeemable convertible preferred stock, common stock, treasury stock, options to purchase common stock, restricted stock awards, warrants to purchase convertible preferred stock, warrants to purchase common stock, per share amounts and related information contained in the condensed consolidated financial statements have been retroactively adjusted to reflect the effect of the stock split for all periods presented. Use of Estimates The preparation of condensed consolidated financial statements in conformity with U.S.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ommon stock and stock-based awards prior to the Company’s IPO , the valuation of the preferred stock warrant liability up until the date of the Company’s IPO, impairment assessment of goodwill, intangibles and other long-lived assets, the valuation of acquired intangible assets and their useful lives, and the valuation of contingent consideration.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Concentrations of Credit Risk, Financial Instruments and Significant Clients Financial instruments that potentially subject the Company to concentration of credit risk consists principally of cash, cash equivalents, accounts receivable and funds receivable from payment partners. The Company maintains its cash and cash equivalents with financial institutions that management believes are of high credit quality. To manage credit risk related to accounts receivable, the Company evaluates credit worthiness of its clients and maintains allowances, to the extent necessary, for potential credit losses based upon the aging of its accounts receivable balances and known collection issues. The Company has not experienced any material credit losses for the three and nine months ended September 30, 2021 and 2020. The Company has corporate deposit balances with financial institutions which exceed the Federal Deposit Insurance Corporation (“FDIC”) insurance limit of $ 250,000 . As part of the cash management process, the Company performs periodic reviews of the financial institution credit standing. Accounts receivable are derived from revenue earned from Clients located in the U.S. and internationally. Significant Clients are those that represent 10% or more of accounts receivable, net as set forth in the following table:
September 30, December 31,
Client A 27 % 19 %
Client B 12 % 10 % Funds receivable from payment partners consist primarily of cash held by the Company’s global payment processing partners that have not yet been remitted to the Company. Significant partners are those that represent 10% or more of funds receivable from payment partners as set forth in the following table:
September 30, December 31,
Partner A * 24 %
Partner B 10 % 12 %
Partner C 10 % 12 %
Partner D 14 % *
Partner E 35 % * * Less than 10% of total balance. During the three and nine months ended September 30, 2021 and 2020, no clients accounted for 10% or more of revenue. During the three months ended September 30, 2021 and 2020, revenue from clients located outside of the United States in the aggregate accounted f or 32.8 % and 23.6 % of the Company’s revenue, respectively, with the United Kingdom accounting for 18 % and 14.9 %, respectively and Canada accounting for 9.7 % and 6.7 %, respectively. No other countries accounted for 10 % or more of revenue for the three months ended September 30, 2021 and 2020. During the nine months ended September 30, 2021 and 2020, revenue from clients located outside of the United States in the aggregate accounted for 31.8 % and 23.3 % of the Company’s revenue, respectively, with the United Kingdom accounting for 13 % and 12.5 %, respectively and Canada accounting f or 13.4 % and 8.2 %, respectivel y. No other countries accounted for 10 % or more of revenue for the nine months ended September 30, 2021 and 2020. Summary of Significant Accounting Policies The Company’s significant accounting policies are discussed in “Index to Consolidated Financial Statements—Note 2. Summary of Significant Accounting Policies” in the Notes to Consolidated Financial Statements contained in the Prospectus. There have been no changes to these policies as described in the Prospectus. Deferred Offering Costs The Company capitalized certain legal, accounting and other third-party fees that were directly associated with in-process equity financings as deferred offering costs until such financings were consummated. After consummation of the IPO, these costs were recorded in stockholder’s equity as a reduction of the additional paid-in capital generated as a result of the IPO. There were no deferred offering costs as of September 30, 2021. Software Developed for Internal Use The Company capitalizes costs related to internal-use software during the application development stage including third-party consulting costs and compensation expenses related to employees who devote time to the development of the projects. The Company records software development costs in property and equipment. Costs incurred in the preliminary stages of development activities and post implementation activities are expensed in the period incurred and are included in technology and development expense in the consolidated statements of operations and comprehensive loss. The Company also capitalizes costs related to specific upgrades and enhancements when it is probable the expenditures will result in additional functionality. Once the additional functionality is available for general use, capitalization ceases and the asset begins being amortized. The Company capitalized $ 6.4 million and $ 1.8 million in costs related to internal use software as of September 30, 2021 and December 31, 2020, respectively. The Company capitalized $ 4.6 m illion and $ 1.6 million in costs related to internal use software during the nine months ended September 30, 2021 and 2020, respectively. Software developed for internal use is amortized on a straight-line basis over its estimated useful life of five years . Advertising Costs Advertising costs are expensed as incurred and are included in selling and marketing expenses in the consolidated statements of operations and comprehensive loss. Advertising expenses for the three months ended September 30, 2021 and 2020 were $ 0.9 millio n and $ 0.3 million, respectively. Advertising expenses for the nine months ended September 30, 2021 and 2020 were $ 2.0 million and $ 0.9 million, respectively. 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Recent Accounting Pronouncements Not Yet Adopted The following Accounting Standards Updates (“ASUs”) were issued by the Financial Accounting Standards Board (“FASB”) and not yet adopted by Flywire: ASU 2016-02, Leases (Topic 842) and subsequent related ASUs: The new lease standard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for operating leases and amortization and interest expense for financing leases. Leases with a term of 12 months or less may be accounted for similar to the prior guidance for operating leases. In 2018, the FASB issued ASU 2018-11, which added an optional transition method under the new lease standard that allows companies to adopt the standard as of the beginning of the year of adoption as opposed to the earliest comparative period presented. ASU 2016-02 is effective for the Company on January 1, 2022, with early adoption permitted. The Company is currently evaluating the impact of this standard on its consolidated financial statements and disclosures. ASU 2019-12, Income Taxes (Topic 740): Simplifying the Accounting for Income Taxes : ASU simplifies the accounting for income taxes by removing certain exceptions for intra period tax allocations and deferred tax liabilities for equity method investments and adds guidance on whether a step-up in tax basis of goodwill relates to a business combination or a separate transaction. ASU 2019-12 is effective for the Company on January 1, 2022, with early adoption permitted. The Company is currently evaluating the impact of this standard on its consolidated financial statements and disclosures. ASU 2021-04, Earnings Per Share (Topic 260), Debt - Modifications and Extinguishments (Subtopic 470-50), Compensation - Stock Compensation (Topic 718), and Derivatives and Hedging - Contracts in Entity’s Own Equity (Subtopic 815-40): ASU 2021-04 requires issuers to account for modifications or exchanges of freestanding equity-classified written call options (e.g., warrants) that remain equity classified after the modification or exchange based on the substance of the modification or exchange (e.g., a financing transaction to raise equity versus one to raise debt). ASU 2021-04 is effective for Flywire on January 1, 2022, with early adoption permitted. The Company is currently evaluating the impact of this standard on its consolidated financial statements and disclosures. ASU 2016-13, Financial Instruments - Credit Losses (Topic 326): Measurement of Credit Losses on Financial Instruments and subsequent related ASUs: ASU 2016-13 replaces the current incurred loss impairment model that recognizes losses when a probable threshold is met with a requirement to recognize lifetime expected credit losses immediately when a financial asset is originated or purchased. ASU 2016-13 is effective for the Company on January 1, 2023, with early adoption permitted. The Company is currently evaluating the impact of this standard on its consolidated financial statements and disclosures. ASU 2020-06, Debt - Debt with Conversion and Other Options (Subtopic 470-20) and Derivatives and Hedging -Contracts in Entity’s Own Equity (Subtopic 815-40): Accounting for Convertible Instruments and Contracts in an Entity’s Own Equity : ASU 2020-06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impact of this standard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Recognition</t>
        </is>
      </c>
      <c r="B1" s="2" t="inlineStr">
        <is>
          <t>9 Months Ended</t>
        </is>
      </c>
    </row>
    <row r="2">
      <c r="B2" s="2" t="inlineStr">
        <is>
          <t>Sep. 30, 2021</t>
        </is>
      </c>
    </row>
    <row r="3">
      <c r="A3" s="3" t="inlineStr">
        <is>
          <t>Revenue Recognition [Abstract]</t>
        </is>
      </c>
    </row>
    <row r="4">
      <c r="A4" s="4" t="inlineStr">
        <is>
          <t>Revenue and Recognition</t>
        </is>
      </c>
      <c r="B4" s="4" t="inlineStr">
        <is>
          <t xml:space="preserve">Note 2. Revenue and Recognition The following tables present revenue from contracts with clients disaggregated by geographical area and major solutions. The categorization of revenue by geographical location is determined based on where the client resides.
Three Months Ended Nine Months Ended
(in thousands) 2021 2020 2021 2020
Primary geographical markets
United States (“U.S.”) $ 45,555 $ 32,133 $ 102,093 $ 75,627
Canada 6,609 2,820 19,407 8,062
United Kingdom (“U.K.”) 12,217 6,259 20,104 12,308
Other Countries 1 3,407 874 8,151 2,555
Revenue $ 67,788 $ 42,086 $ 149,755 $ 98,552
Major solutions
Transactions $ 53,032 $ 30,669 $ 109,715 $ 67,110
Platform and usage-based fees 14,756 11,417 40,040 31,442
Revenue $ 67,788 $ 42,086 $ 149,755 $ 98,552 (1) No single country included in the other countries category represented 10 % or more of revenue. Contract Balances from Contracts with Clients The following table provides information about accounts receivable, unbilled receivables and deferred revenue from contracts with clients (in thousands):
September 30, December 31,
Accounts receivable, net of allowances $ 12,949 $ 11,573
Unbilled receivables 1,760 1,698
Deferred revenue—current 1,330 1,227
Deferred revenue—non-current 44 108 For the three months ended September 30, 2021 and 2020, the Company recognized $ 0.2 million and $ 0.3 million, respectively, of revenue from amounts that were included in deferred revenue as of June 30, 2021 and 2020. For the nine months ended September 30, 2021 and 2020, the Company recognize d $ 0.9 millio n and $ 0.9 million, respectively of revenue from amounts that were included in deferred revenue as of December 31,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23Z</dcterms:created>
  <dcterms:modified xmlns:dcterms="http://purl.org/dc/terms/" xmlns:xsi="http://www.w3.org/2001/XMLSchema-instance" xsi:type="dcterms:W3CDTF">2021-11-12T21:03:23Z</dcterms:modified>
</cp:coreProperties>
</file>